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and Summary of Sig" sheetId="9" r:id="rId9"/>
    <s:sheet name="Segment Information" sheetId="10" r:id="rId10"/>
    <s:sheet name="Investments" sheetId="11" r:id="rId11"/>
    <s:sheet name="Fair Value Measurement" sheetId="12" r:id="rId12"/>
    <s:sheet name="Ceded Reinsurance" sheetId="13" r:id="rId13"/>
    <s:sheet name="Commitments and Contingencies" sheetId="14" r:id="rId14"/>
    <s:sheet name="Stock-Based Compensation" sheetId="15" r:id="rId15"/>
    <s:sheet name="Stockholders Equity" sheetId="16" r:id="rId16"/>
    <s:sheet name="Subsequent Events" sheetId="17" r:id="rId17"/>
    <s:sheet name="Organization and Summary of S18" sheetId="18" r:id="rId18"/>
    <s:sheet name="Segment Information (Tables)" sheetId="19" r:id="rId19"/>
    <s:sheet name="Investments (Tables)" sheetId="20" r:id="rId20"/>
    <s:sheet name="Fair Value Measurement (Tables)" sheetId="21" r:id="rId21"/>
    <s:sheet name="Organization and Summary of S22" sheetId="22" r:id="rId22"/>
    <s:sheet name="Segment Information - Additiona" sheetId="23" r:id="rId23"/>
    <s:sheet name="Financial Data by Segment (Deta" sheetId="24" r:id="rId24"/>
    <s:sheet name="Additional Financial Data by Se" sheetId="25" r:id="rId25"/>
    <s:sheet name="Investments Including Other-Tha" sheetId="26" r:id="rId26"/>
    <s:sheet name="Investments - Additional Inform" sheetId="27" r:id="rId27"/>
    <s:sheet name="Scheduled Maturity Dates for Fi" sheetId="28" r:id="rId28"/>
    <s:sheet name="Summary of Aggregate Fair Value" sheetId="29" r:id="rId29"/>
    <s:sheet name="Summary of Cumulative Amounts R" sheetId="30" r:id="rId30"/>
    <s:sheet name="Net Investment Income (Detail)" sheetId="31" r:id="rId31"/>
    <s:sheet name="Realized Gains and Losses, Excl" sheetId="32" r:id="rId32"/>
    <s:sheet name="Fair Value Measurement - Additi" sheetId="33" r:id="rId33"/>
    <s:sheet name="Fixed Maturities and Equity Sec" sheetId="34" r:id="rId34"/>
    <s:sheet name="Ceded Reinsurance - Additional " sheetId="35" r:id="rId35"/>
    <s:sheet name="Commitments, Contingencies &amp; Gu" sheetId="36" r:id="rId36"/>
    <s:sheet name="Stock-Based Compensation - Addi" sheetId="37" r:id="rId37"/>
    <s:sheet name="Stockholders Equity - Additiona"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AVG</t>
  </si>
  <si>
    <t>Entity Registrant Name</t>
  </si>
  <si>
    <t>NAVIGATORS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Investments:</t>
  </si>
  <si>
    <t>Fixed maturities, available-for-sale, at fair value (amortized cost: 2016: $2,558,621; 2015: $2,400,245)</t>
  </si>
  <si>
    <t>Equity securities, available-for-sale, at fair value (cost: 2016: $292,698; 2015: $281,943)</t>
  </si>
  <si>
    <t>Short-term investments, at fair value (amortized cost: 2016: $144,845; 2015: $217,743)</t>
  </si>
  <si>
    <t>Total investments</t>
  </si>
  <si>
    <t>Cash</t>
  </si>
  <si>
    <t>Premiums receivable</t>
  </si>
  <si>
    <t>Prepaid reinsurance premiums</t>
  </si>
  <si>
    <t>Reinsurance recoverable on paid losses</t>
  </si>
  <si>
    <t>Reinsurance recoverable on unpaid losses and loss adjustment expenses</t>
  </si>
  <si>
    <t>Deferred policy acquisition costs</t>
  </si>
  <si>
    <t>Accrued investment income</t>
  </si>
  <si>
    <t>Goodwill and other intangible assets</t>
  </si>
  <si>
    <t>Current income tax receivable, net</t>
  </si>
  <si>
    <t>Deferred income tax, net</t>
  </si>
  <si>
    <t>Other assets</t>
  </si>
  <si>
    <t>Total assets</t>
  </si>
  <si>
    <t>Liabilities:</t>
  </si>
  <si>
    <t>Reserves for losses and loss adjustment expenses</t>
  </si>
  <si>
    <t>Unearned premiums</t>
  </si>
  <si>
    <t>Reinsurance balances payable</t>
  </si>
  <si>
    <t>Senior notes</t>
  </si>
  <si>
    <t>Payable for investments purchased</t>
  </si>
  <si>
    <t>Accounts payable and other liabilities</t>
  </si>
  <si>
    <t>Total liabilities</t>
  </si>
  <si>
    <t>Stockholders' equity:</t>
  </si>
  <si>
    <t>Preferred stock, $.10 par value, authorized 1,000,000 shares, none issued</t>
  </si>
  <si>
    <t xml:space="preserve"> </t>
  </si>
  <si>
    <t>Common stock, $.10 par value, authorized 50,000,000 shares, issued 18,055,818 shares for 2016 and 17,942,269 shares for 2015</t>
  </si>
  <si>
    <t>Additional paid-in capital</t>
  </si>
  <si>
    <t>Treasury stock, at cost (3,511,380 shares for 2016 and 2015)</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Fixed maturities, available-for-sale, amortized cost</t>
  </si>
  <si>
    <t>Equity securities, available-for-sale, cost</t>
  </si>
  <si>
    <t>Short-term investments, amortized cost</t>
  </si>
  <si>
    <t>Preferred stock, par value</t>
  </si>
  <si>
    <t>Preferred stock, authorized shares</t>
  </si>
  <si>
    <t>Preferred stock, issued shares</t>
  </si>
  <si>
    <t>Common stock, par value</t>
  </si>
  <si>
    <t>Common stock, authorized shares</t>
  </si>
  <si>
    <t>Common stock, issued shares</t>
  </si>
  <si>
    <t>Treasury stock, shares</t>
  </si>
  <si>
    <t>Consolidated Statements of Income - USD ($) $ in Thousands</t>
  </si>
  <si>
    <t>3 Months Ended</t>
  </si>
  <si>
    <t>Jun. 30, 2015</t>
  </si>
  <si>
    <t>Income Statement [Abstract]</t>
  </si>
  <si>
    <t>Gross written premiums</t>
  </si>
  <si>
    <t>Revenues:</t>
  </si>
  <si>
    <t>Net written premiums</t>
  </si>
  <si>
    <t>Change in unearned premiums</t>
  </si>
  <si>
    <t>Net earned premiums</t>
  </si>
  <si>
    <t>Net investment income</t>
  </si>
  <si>
    <t>Total other-than-temporary impairment losses</t>
  </si>
  <si>
    <t>Portion of loss recognized in other comprehensive income (before tax)</t>
  </si>
  <si>
    <t>Net other-than-temporary impairment losses recognized in earnings</t>
  </si>
  <si>
    <t>Net realized gains (losses)</t>
  </si>
  <si>
    <t>Other income (expenses)</t>
  </si>
  <si>
    <t>Total revenues</t>
  </si>
  <si>
    <t>Expenses:</t>
  </si>
  <si>
    <t>Net losses and loss adjustment expenses</t>
  </si>
  <si>
    <t>Commission expenses</t>
  </si>
  <si>
    <t>Other operating expenses</t>
  </si>
  <si>
    <t>Interest expense</t>
  </si>
  <si>
    <t>Total expenses</t>
  </si>
  <si>
    <t>Income before income taxes</t>
  </si>
  <si>
    <t>Income tax expense (benefit)</t>
  </si>
  <si>
    <t>Net income</t>
  </si>
  <si>
    <t>Net income per common share:</t>
  </si>
  <si>
    <t>Basic</t>
  </si>
  <si>
    <t>Diluted</t>
  </si>
  <si>
    <t>Average common shares outstanding:</t>
  </si>
  <si>
    <t>Consolidated Statements of Comprehensive Income - USD ($) $ in Thousands</t>
  </si>
  <si>
    <t>Statement Of Income And Comprehensive Income [Abstract]</t>
  </si>
  <si>
    <t>Change in net unrealized gains (losses) on investments:</t>
  </si>
  <si>
    <t>Unrealized gains (losses) on investments arising during the period, net of deferred tax</t>
  </si>
  <si>
    <t>Reclassification adjustment for net realized (gains) losses included in net income, net of deferred tax</t>
  </si>
  <si>
    <t>Change in net unrealized gains (losses) on investments</t>
  </si>
  <si>
    <t>Change in other-than-temporary impairments:</t>
  </si>
  <si>
    <t>Non credit other-than-temporary impairments arising during the period, net of deferred tax</t>
  </si>
  <si>
    <t>Reclassification adjustment for other-than-temporary impairment credit losses recognized in net income, net of deferred tax</t>
  </si>
  <si>
    <t>Change in other-than-temporary impairments</t>
  </si>
  <si>
    <t>Change in foreign currency translation gains (losses), net of deferred tax</t>
  </si>
  <si>
    <t>Other comprehensive income (loss)</t>
  </si>
  <si>
    <t>Comprehensive income (loss)</t>
  </si>
  <si>
    <t>Consolidated Statements of Comprehensive Income (Parenthetical) - USD ($) $ in Thousands</t>
  </si>
  <si>
    <t>Unrealized gains (losses) on investments arising during the period, deferred tax</t>
  </si>
  <si>
    <t>Reclassification adjustment for net realized (gains) losses included in net income, deferred tax</t>
  </si>
  <si>
    <t>Non credit other-than-temporary impairments arising during the period, deferred tax</t>
  </si>
  <si>
    <t>Reclassification adjustment for non credit other-than-temporary impairment losses recognized in net income, deferred tax</t>
  </si>
  <si>
    <t>Change in foreign currency translation gains (losses), deferred tax</t>
  </si>
  <si>
    <t>Consolidated Statement of Stockholders' Equity - 6 months ended Jun. 30, 2016 - USD ($) $ in Thousands</t>
  </si>
  <si>
    <t>Total</t>
  </si>
  <si>
    <t>Common Stock</t>
  </si>
  <si>
    <t>Additional Paid-in Capital</t>
  </si>
  <si>
    <t>Treasury Stock</t>
  </si>
  <si>
    <t>Retained Earnings</t>
  </si>
  <si>
    <t>Accumulated Other Comprehensive Income (Loss)</t>
  </si>
  <si>
    <t>Beginning balance at Dec. 31, 2015</t>
  </si>
  <si>
    <t>Beginning balance (in shares) at Dec. 31, 2015</t>
  </si>
  <si>
    <t>Dividends declared</t>
  </si>
  <si>
    <t>Changes in comprehensive income:</t>
  </si>
  <si>
    <t>Change in net unrealized gain (loss) on investments</t>
  </si>
  <si>
    <t>Change in net non-credit other-than-temporary impairment losses</t>
  </si>
  <si>
    <t>Change in foreign currency translation gain (loss)</t>
  </si>
  <si>
    <t>Shares issued under stock plan</t>
  </si>
  <si>
    <t>Shares issued under stock plan (in shares)</t>
  </si>
  <si>
    <t>Share-based compensation</t>
  </si>
  <si>
    <t>Ending balance at Jun. 30, 2016</t>
  </si>
  <si>
    <t>Ending balance (in shares) at Jun. 30, 2016</t>
  </si>
  <si>
    <t>Consolidated Statements of Cash Flows $ in Thousands</t>
  </si>
  <si>
    <t>Jun. 30, 2016USD ($)</t>
  </si>
  <si>
    <t>Jun. 30, 2015USD ($)</t>
  </si>
  <si>
    <t>Operating activities:</t>
  </si>
  <si>
    <t>Adjustments to reconcile net income to net cash provided by (used in) operating activities:</t>
  </si>
  <si>
    <t>Depreciation &amp; amortization</t>
  </si>
  <si>
    <t>Deferred income taxes</t>
  </si>
  <si>
    <t>Net realized (gains) losses</t>
  </si>
  <si>
    <t>Net other-than-temporary impairments recognized in earnings</t>
  </si>
  <si>
    <t>Changes in assets and liabilities:</t>
  </si>
  <si>
    <t>Reinsurance recoverable on paid and unpaid losses and loss adjustment expenses</t>
  </si>
  <si>
    <t>Current income tax payable, net</t>
  </si>
  <si>
    <t>Other</t>
  </si>
  <si>
    <t>Net cash provided by (used in) operating activities</t>
  </si>
  <si>
    <t>Fixed maturities</t>
  </si>
  <si>
    <t>Redemptions and maturities</t>
  </si>
  <si>
    <t>Sales</t>
  </si>
  <si>
    <t>Purchases</t>
  </si>
  <si>
    <t>Equity securities</t>
  </si>
  <si>
    <t>Change in payable for securities</t>
  </si>
  <si>
    <t>Net change in short-term investments</t>
  </si>
  <si>
    <t>Purchase of property and equipment</t>
  </si>
  <si>
    <t>Net cash provided by (used in) investing activities</t>
  </si>
  <si>
    <t>Financing activities:</t>
  </si>
  <si>
    <t>Proceeds of stock issued from employee stock purchase plan</t>
  </si>
  <si>
    <t>Net cash provided by (used in) financing activities</t>
  </si>
  <si>
    <t>Effect of exchange rate on cash</t>
  </si>
  <si>
    <t>Change in cash</t>
  </si>
  <si>
    <t>Cash at beginning of year</t>
  </si>
  <si>
    <t>Cash at end of period</t>
  </si>
  <si>
    <t>Supplemental information:</t>
  </si>
  <si>
    <t>Income taxes paid, net</t>
  </si>
  <si>
    <t>Interest paid</t>
  </si>
  <si>
    <t>Issuance of stock to directors</t>
  </si>
  <si>
    <t>Organization and Summary of Significant Accounting Policies</t>
  </si>
  <si>
    <t>Accounting Policies [Abstract]</t>
  </si>
  <si>
    <t xml:space="preserve">NOTE 1. ORGANIZATION &amp; SUMMARY OF SIGNIFICANT ACCOUNTING POLICIES Unless the context requires otherwise, the terms “we,” “us,” “our,” or “our Company” are used to mean The Navigators Group, Inc., a Delaware holding company established in 1982, and its subsidiaries. The terms “Parent” or “Parent Company” are used to mean The Navigators Group, Inc. without its subsidiaries. Organization We are an international insurance company with a long-standing area of specialization in Marine insurance. We also offer Property and Casualty (“P&amp;C”) insurance business,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Beginning in 2010, we added reinsurance products through our Global Reinsurance (“GlobalRe”) business. We operate through various wholly-owned subsidiaries, including Navigators Insurance Company (“NIC”), inclusive of its United Kingdom Branch (“U.K. Branch”), and Navigators Specialty Insurance Company (“NSIC”), both of which are U.S. insurance companies, and Navigators Underwriting Agency Ltd. (“NUAL”), a Lloyd’s of London (“Lloyd’s”) underwriting agency that manages Lloyd’s Syndicate 1221 (the “Syndicate”) in the U.K. and is the primary underwriting company of Navigators Holdings (U.K.) Ltd. (“NHUK”), the holding company for our non U.S. domiciled entities. Our Company controls 100% of the Syndicate’s stamp capacity. Basis of Presentation 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5. Certain amounts for the prior period have been reclassified to conform with the current period presentation. Income Taxes The income tax provision has been computed based on our estimated annual effective tax rate. Our effective tax rate for the quarter differs from the federal tax rate of 35% principally because of tax-exempt investment income and dividends received deduction. Current and Pending Accounting Pronouncements As of January 1, 2016, we adopted the following accounting pronouncements, which did not have a material effect, singly or in the aggregate, on our consolidated financial condition, results of operations or cash flows:
·
Accounting Standards Update 2015-03 – Interest – Imputation of Interest (Subtopic 835-30) – Simplifying the Presentation of Debt Issuance Costs, which is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is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is effective for fiscal years beginning after December 15, 2015. The new pronouncement was issued to ensure that all investments categorized in the fair value hierarchy are classified using a consistent approach. In 2016, the Financial Accounting Standards Board issued the following new pronouncements that may have an impact on our Company and we are assessing the future impact of these updates to our Consolidated Financial Statements:
·
Accounting Standards Update 2016-01 – Financial Instruments (Subtopic 825-10) – Recognition and Measurement of Financial Assets and Financial Liabilities, which will be effective for fiscal years beginning after December 15, 2017. The new pronouncement was issued to make targeted improvements to the presentation of financial instruments.
·
Accounting Standards Update 2016-02 – Leases (Topic 842) - Amends the recognition of a right-to-use asset and lease liability on the statement of financial position of those leases previously classified as operating leases under the previous guidance, which will be effective for fiscal years beginning after December 15, 2015. The new pronouncement was issued to improve transparency and comparability among organizations by recognizing lease assets and lease liabilities on the balance sheet and disclosing key information about leasing arrangements.
·
Accounting Standards Update 2016-09 – Compensation – Stock Compensation – (Topic 718) - Improvements to Employee Share-Based Accounting, which will be effective for fiscal years beginning after December 15, 2016. The new pronouncement was issued to simplify employee share-based accounting.
·
Accounting Standards Update 2016-13 – Financial Instruments – Credit Losses (Topic 326) - amends the measurement of credit losses on financial instruments not accounted for at fair value including loans, debt securities, reinsurance receivables and any other financial assets, which will be effective for the fiscal years beginning after December 15, 2019, including interim periods within those fiscal years. There were no additional 2016 accounting pronouncements that are expected to have an impact on the Consolidated Financial Statements upon adoption. </t>
  </si>
  <si>
    <t>Segment Information</t>
  </si>
  <si>
    <t>Segment Reporting [Abstract]</t>
  </si>
  <si>
    <t xml:space="preserve">NOTE 2. SEGMENT INFORMATION We report our results of operations consistent with the manner in which our Chief Operating Decision Maker reviews the business to assess performance through our reportable segments: U.S. Insurance, International Insurance (“Int’l Insurance”), Global Reinsurance (“GlobalRe”) and Corporate. We classify our business into three underwriting segments: U.S. Insurance, Int’l Insurance and GlobalRe. Both the U.S. Insurance and Int’l Insurance reporting segments are each comprised of three operating segments: Marine, P&amp;C and Professional Liability. We evaluate the performance of each of the underwriting segments based on underwriting results. Underwriting results are measured based on underwriting profit or loss and the related Combined ratio, which are both non-GAAP measures of underwriting profitability. Underwriting profit or loss is calculated from Net earned premiums less the sum of Net losses and loss adjustment expenses (“LAE”), Commission expenses, Other operating expenses and Other underwriting income (expense). The Combined ratio is derived by dividing the sum of Net losses and LAE, Commission expenses, Other operating expenses and Other underwriting income (expense) by Net earned premiums. A Combined ratio of less than 100% indicates an underwriting profit and greater than 100% indicates an underwriting loss. Our underwriting performance is evaluated separately from the rest of our operations. The performance of our investment portfolios, our liquidity and capital resource needs, our foreign currency exposure and our tax planning strategies are evaluated on a consolidated basis within our Corporate segment. The accounting policies used to prepare the segment reporting data for our reportable segments are the same as those described in Note 1 and Note 2 of our Annual Report on Form 10-K for the year ended December 31, 2015. Financial data by segment for the three and six months ended June 30, 2016 and 2015 was as follows:
Three Months Ended June 30, 2016
U.S.
Int'l
amounts in thousands
Insurance
Insurance
GlobalRe
Corporate (1)
Total
Net earned premiums
$
152,384
$
77,833
$
37,775
$
—
$
267,992
Net losses and LAE
(93,428
)
(48,066
)
(25,712
)
—
(167,206
)
Commission expenses
(16,894
)
(16,821
)
(7,492
)
481
(40,726
)
Other operating expenses
(31,570
)
(23,043
)
(4,461
)
—
(59,074
)
Other underwriting income (expense)
342
—
203
(481
)
64
Underwriting profit (loss)
$
10,834
$
(10,097
)
$
313
$
—
$
1,050
Net investment income
19,875
19,875
Net realized gains (losses)
1,810
1,810
Interest expense
(3,858
)
(3,858
)
Other income (loss)
4,366
4,366
Income before income taxes
$
10,834
$
(10,097
)
$
313
$
22,193
$
23,243
Income tax (expense) benefit
(7,053
)
(7,053
)
Net income (loss)
$
16,190
Losses and LAE ratio
61.3
%
61.8
%
68.1
%
62.4
%
Commission expense ratio
11.1
%
21.6
%
19.8
%
15.2
%
Other operating expense ratio (2)
20.5
%
29.6
%
11.3
%
22.0
%
Combined ratio
92.9
%
113.0
%
99.2
%
99.6
% (1) - Includes Corporate segment intercompany eliminations. (2) - Includes Other operating expenses and Other underwriting income (expense).
Three Months Ended June 30, 2015
U.S.
Int'l
amounts in thousands
Insurance
Insurance
GlobalRe
Corporate (1)
Total
Net earned premiums
$
137,304
$
63,186
$
41,838
$
—
$
242,328
Net losses and LAE
(84,155
)
(32,363
)
(25,455
)
—
(141,973
)
Commission expenses
(12,275
)
(11,298
)
(8,039
)
132
(31,480
)
Other operating expenses
(31,374
)
(17,366
)
(4,049
)
—
(52,789
)
Other underwriting income (expense)
121
—
36
(132
)
25
Underwriting profit (loss)
$
9,621
$
2,159
$
4,331
$
—
$
16,111
Net investment income
16,595
16,595
Net realized gains (losses)
3,916
3,916
Interest expense
(3,856
)
(3,856
)
Other income (loss)
(4,387
)
(4,387
)
Income before income taxes
$
9,621
$
2,159
$
4,331
$
12,268
$
28,379
Income tax (expense) benefit
(9,195
)
(9,195
)
Net income (loss)
$
19,184
Losses and LAE ratio
61.3
%
51.2
%
60.8
%
58.6
%
Commission expense ratio
8.9
%
17.9
%
19.2
%
13.0
%
Other operating expense ratio (2)
22.8
%
27.5
%
9.6
%
21.8
%
Combined ratio
93.0
%
96.6
%
89.6
%
93.4
% (1) - Includes Corporate segment intercompany eliminations. (2) - Includes Other operating expenses and Other underwriting income (expense).
Six Months Ended June 30, 2016
U.S.
Int'l
amounts in thousands
Insurance
Insurance
GlobalRe
Corporate (1)
Total
Net earned premiums
$
300,724
$
155,841
$
75,785
$
—
$
532,350
Net losses and LAE
(184,940
)
(88,476
)
(46,746
)
—
(320,162
)
Commission expenses
(31,749
)
(32,176
)
(15,237
)
882
(78,280
)
Other operating expenses
(65,331
)
(44,814
)
(9,738
)
—
(119,883
)
Other underwriting income (expense)
703
—
252
(882
)
73
Underwriting profit (loss)
$
19,407
$
(9,625
)
$
4,316
$
—
$
14,098
Net investment income
39,469
39,469
Net realized gains (losses)
3,407
3,407
Interest expense
(7,716
)
(7,716
)
Other income (loss)
6,906
6,906
Income (loss) before income taxes
$
19,407
$
(9,625
)
$
4,316
$
42,066
$
56,164
Income tax (expense) benefit
(17,042
)
(17,042
)
Net income (loss)
$
39,122
Losses and LAE ratio
61.5
%
56.8
%
61.7
%
60.1
%
Commission expense ratio
10.6
%
20.6
%
20.1
%
14.7
%
Other operating expense ratio (2)
21.4
%
28.8
%
12.5
%
22.6
%
Combined ratio
93.5
%
106.2
%
94.3
%
97.4
% (1) - Includes Corporate segment intercompany eliminations. (2) - Includes Other operating expenses and Other underwriting income (expense).
Six Months Ended June 30, 2015
U.S.
Int'l
amounts in thousands
Insurance
Insurance
GlobalRe
Corporate (1)
Total
Net earned premiums
$
268,395
$
128,711
$
81,354
$
—
$
478,460
Net losses and LAE
(161,954
)
(62,054
)
(48,163
)
—
(272,171
)
Commission expenses
(26,620
)
(22,711
)
(15,337
)
283
(64,385
)
Other operating expenses
(65,062
)
(34,375
)
(8,261
)
—
(107,698
)
Other underwriting income (expense)
317
—
46
(283
)
80
Underwriting profit (loss)
$
15,076
$
9,571
$
9,639
$
—
$
34,286
Net investment income
32,848
32,848
Net realized gains (losses)
9,512
9,512
Interest expense
(7,711
)
(7,711
)
Other income (loss)
(2,200
)
(2,200
)
Income (loss) before income taxes
$
15,076
$
9,571
$
9,639
$
32,449
$
66,735
Income tax (expense) benefit
(21,622
)
(21,622
)
Net income (loss)
$
45,113
Losses and LAE ratio
60.3
%
48.2
%
59.2
%
56.9
%
Commission expense ratio
9.9
%
17.6
%
18.9
%
13.5
%
Other operating expense ratio (2)
24.2
%
26.8
%
10.1
%
22.4
%
Combined ratio
94.4
%
92.6
%
88.2
%
92.8
% (1) - Includes Corporate segment intercompany eliminations. (2) - Includes Other operating expenses and Other underwriting income (expense). Revenue by operating segment for the three and six months ended June 30, 2016 and 2015 was as follows:
Three Months Ended June 30, 2016
Three Months Ended June 30, 2015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46,187
$
(18,540
)
$
27,647
$
24,921
$
41,803
$
(15,026
)
$
26,777
$
25,977
10.5
%
23.4
%
3.2
%
(4.1
%)
P&amp;C
168,654
(36,768
)
131,886
110,212
170,216
(49,305
)
120,911
96,440
(0.9
%)
(25.4
%)
9.1
%
14.3
%
Professional
29,083
(7,310
)
21,773
17,251
27,968
(14,551
)
13,417
14,887
4.0
%
(49.8
%)
62.3
%
15.9
%
Total
$
243,924
$
(62,618
)
$
181,306
$
152,384
$
239,987
$
(78,882
)
$
161,105
$
137,304
1.6
%
(20.6
%)
12.5
%
11.0
%
Int'l Insurance
Marine
$
41,147
$
(9,554
)
$
31,593
$
36,096
$
41,432
$
(9,126
)
$
32,306
$
40,132
(0.7
%)
4.7
%
(2.2
%)
(10.1
%)
P&amp;C
63,002
(24,465
)
38,537
23,815
41,615
(24,513
)
17,102
10,199
51.4
%
(0.2
%)
125.3
%
133.5
%
Professional Liability
31,591
(7,891
)
23,700
17,922
25,743
(7,982
)
17,761
12,855
22.7
%
(1.1
%)
33.4
%
39.4
%
Total
$
135,740
$
(41,910
)
$
93,830
$
77,833
$
108,790
$
(41,621
)
$
67,169
$
63,186
24.8
%
0.7
%
39.7
%
23.2
%
GlobalRe
$
32,901
$
(1,502
)
$
31,399
$
37,775
$
30,694
$
(724
)
$
29,970
$
41,838
7.2
%
107.5
%
4.8
%
(9.7
%)
Total
$
412,565
$
(106,030
)
$
306,535
$
267,992
$
379,471
$
(121,227
)
$
258,244
$
242,328
8.7
%
(12.5
%)
18.7
%
10.6
%
Six Months Ended June 30, 2016
Six Months Ended June 30, 2015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89,350
$
(36,187
)
$
53,163
$
48,171
$
82,638
$
(31,312
)
$
51,326
$
49,901
8.1
%
15.6
%
3.6
%
(3.5
%)
P&amp;C
309,932
(67,275
)
242,657
219,371
304,362
(88,863
)
215,499
187,175
1.8
%
(24.3
%)
12.6
%
17.2
%
Professional
55,289
(13,653
)
41,636
33,182
52,314
(27,437
)
24,877
31,319
5.7
%
(50.2
%)
67.4
%
5.9
%
Total
$
454,571
$
(117,115
)
$
337,456
$
300,724
$
439,314
$
(147,612
)
$
291,702
$
268,395
3.5
%
(20.7
%)
15.7
%
12.0
%
Int'l Insurance
Marine
$
113,095
$
(20,643
)
$
92,452
$
74,952
$
108,842
$
(19,948
)
$
88,894
$
77,924
3.9
%
3.5
%
4.0
%
(3.8
%)
P&amp;C
107,048
(41,694
)
65,354
45,024
74,565
(40,642
)
33,923
26,233
43.6
%
2.6
%
92.7
%
71.6
%
Professional
59,740
(14,544
)
45,196
35,865
47,810
(15,287
)
32,523
24,554
25.0
%
(4.9
%)
39.0
%
46.1
%
Total
$
279,883
$
(76,881
)
$
203,002
$
155,841
$
231,217
$
(75,877
)
$
155,340
$
128,711
21.0
%
1.3
%
30.7
%
21.1
%
GlobalRe
$
91,988
$
(6,091
)
$
85,897
$
75,785
$
105,400
$
(5,240
)
$
100,160
$
81,354
(12.7
%)
16.2
%
(14.2
%)
(6.8
%)
Total
$
826,442
$
(200,087
)
$
626,355
$
532,350
$
775,931
$
(228,729
)
$
547,202
$
478,460
6.5
%
(12.5
%)
14.5
%
11.3
% </t>
  </si>
  <si>
    <t>Investments</t>
  </si>
  <si>
    <t>Investments Debt And Equity Securities [Abstract]</t>
  </si>
  <si>
    <t>NOTE 3. INVESTMENTS The following tables set forth our Company’s investments as of June 30, 2016 and December 31, 2015 and include Other-than-temporary-impairment (“OTTI”) securities recognized within Accumulated other comprehensive income (“AOCI”):
June 30, 2016
Gross
Gross
Cost or
Fair
Unrealized
Unrealized
Amortized
amounts in thousands
Value
Gains
(Losses)
Cost
Fixed maturities:
U.S. Treasury bonds, agency bonds and foreign government bonds
$
353,579
$
6,019
$
(3,860
)
$
351,420
States, municipalities and political subdivisions
553,824
34,183
(602
)
520,243
Mortgage-backed and asset-backed securities:
Agency mortgage-backed securities
504,731
11,203
(183
)
493,711
Residential mortgage obligations
28,258
470
(130
)
27,918
Asset-backed securities
262,903
1,339
(836
)
262,400
Commercial mortgage-backed securities
172,579
6,581
(1,028
)
167,026
Subtotal
$
968,471
$
19,593
$
(2,177
)
$
951,055
Corporate bonds
756,439
22,172
(1,636
)
735,903
Total fixed maturities
$
2,632,313
$
81,967
$
(8,275
)
$
2,558,621
Equity securities
329,635
39,159
(2,222
)
292,698
Short-term investments
144,843
—
(2
)
144,845
Total investments
$
3,106,791
$
121,126
$
(10,499
)
$
2,996,164
December 31, 2015
Gross
Gross
Cost or
Fair
Unrealized
Unrealized
Amortized
amounts in thousands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
As of June 30, 2016 and December 31, 2015, our Company did not have a concentration of greater than 5% of invested assets in a single non-government backed issuer. As of June 30, 2016 and December 31, 2015, Fixed maturities for which non-credit OTTI was previously recognized and included in AOCI are now in an unrealized gains position of $0.4 million and $0.5 million, respectively. The fair value of our Company’s investment portfolio may fluctuate significantly in response to various factors such as changes in interest rates, investment quality ratings, equity prices, foreign exchange rates and credit spreads. Our Company does not have the intent to sell nor is it more likely than not that it will have to sell Fixed maturities in unrealized loss positions that are not other-than-temporarily impaired before recovery. For structured securities, default probability and severity assumptions differ based on property type, vintage and the stress of the collateral. Our Company does not intend to sell, and it is more likely than not that our Company will not be required to sell, these securities before the recovery of the amortized cost basis. For Equity securities, our Company also considers our intent to hold securities as part of the process of evaluating whether a decline in fair value represents an other-than-temporary decline in value. Our Company may realize investment losses to the extent our liquidity needs require the disposition of Fixed maturity securities in unfavorable interest rate, liquidity or credit spread environments. Significant changes in the factors our Company considers when evaluating investments for impairment losses could result in a significant change in impairment losses reported in the Consolidated Financial Statements. The contractual maturity dates for Fixed maturities categorized by the number of years until maturity as of June 30, 2016 are shown in the following table:
June 30, 2016
Fair
Amortized
amounts in thousands
Value
Cost
Due in one year or less
$
98,463
$
100,526
Due after one year through five years
842,667
827,241
Due after five years through ten years
289,220
273,903
Due after ten years
433,492
405,896
Mortgage-backed and asset-backed securities
968,471
951,055
Total
$
2,632,313
$
2,558,621
Expected maturities may differ from contractual maturities because issuers may have the right to call or prepay obligations with or without call or prepayment penalties. Prepayment assumptions associated with the mortgage-backed and asset-backed securities are reviewed on a periodic basis. When changes in prepayment assumptions are deemed necessary as the result of actual prepayments differing from anticipated prepayments, securities are revalued based upon the new prepayment assumptions utilizing the retrospective accounting method. Due to the periodic repayment of principal, the mortgage-backed and asset-backed securities are estimated to have an effective maturity of approximately 4.2 years. The following tables summarize all securities in a gross unrealized loss position as of June 30, 2016 and December 31, 2015, showing the aggregate fair value and gross unrealized loss by the length of time those securities have continuously been in a gross unrealized loss position:
June 30, 2016
Less than 12 months
Greater than 12 months
Total
Gross
Gross
Gross
Fair
Unrealized
Fair
Unrealized
Fair
Unrealized
amounts in thousands
Value
(Losses)
Value
(Losses)
Value
(Losses)
Fixed maturities:
U.S. Treasury bonds, agency bonds and foreign government bonds
$
21,279
$
(385
)
$
23,935
$
(3,475
)
$
45,214
$
(3,860
)
States, municipalities and political subdivisions
22,959
(325
)
9,905
(277
)
32,864
(602
)
Mortgage-backed and asset-backed securities:
Agency mortgage-backed securities
33,608
(55
)
15,636
(128
)
49,244
(183
)
Residential mortgage obligations
1,407
(29
)
1,737
(101
)
3,144
(130
)
Asset-backed securities
61,183
(169
)
79,694
(667
)
140,877
(836
)
Commercial mortgage-backed securities
6,584
(19
)
13,722
(1,009
)
20,306
(1,028
)
Subtotal
$
102,782
$
(272
)
$
110,789
$
(1,905
)
$
213,571
$
(2,177
)
Corporate bonds
57,624
(554
)
29,675
(1,082
)
87,299
(1,636
)
Total fixed maturities
$
204,644
$
(1,536
)
$
174,304
$
(6,739
)
$
378,948
$
(8,275
)
Equity securities
19,170
(1,892
)
3,850
(330
)
23,020
(2,222
)
Total fixed maturities and equity securities
$
223,814
$
(3,428
)
$
178,154
$
(7,069
)
$
401,968
$
(10,497
)
December 31, 2015
Less than 12 months
Greater than 12 months
Total
Gross
Gross
Gross
Fair
Unrealized
Fair
Unrealized
Fair
Unrealized
amounts in thousands
Value
(Losses)
Value
(Losses)
Value
(Losses)
Fixed maturities:
U.S. Treasury bonds, agency bonds and foreign government bonds
$
142,233
$
(3,032
)
$
22,230
$
(6,182
)
$
164,463
$
(9,214
)
States, municipalities and political subdivisions
50,577
(549
)
4,808
(232
)
55,385
(781
)
Mortgage-backed and asset-backed securities:
Agency mortgage-backed securities
164,817
(1,315
)
29,862
(767
)
194,679
(2,082
)
Residential mortgage obligations
3,910
(5
)
1,684
(77
)
5,594
(82
)
Asset-backed securities
112,479
(663
)
81,477
(961
)
193,956
(1,624
)
Commercial mortgage-backed securities
83,024
(1,826
)
3,065
(38
)
86,089
(1,864
)
Subtotal
$
364,230
$
(3,809
)
$
116,088
$
(1,843
)
$
480,318
$
(5,652
)
Corporate bonds
395,399
(10,114
)
13,849
(624
)
409,248
(10,738
)
Total fixed maturities
$
952,439
$
(17,504
)
$
156,975
$
(8,881
)
$
1,109,414
$
(26,385
)
Equity securities
58,531
(3,013
)
—
—
58,531
(3,013
)
Total fixed maturities and equity securities
$
1,010,970
$
(20,517
)
$
156,975
$
(8,881
)
$
1,167,945
$
(29,398
) As of June 30, 2016, there were 140 Fixed maturities and 30 Equity securities in an unrealized loss position. As of December 31, 2015, there were 368 Fixed maturities and 57 Equity securities in an unrealized loss position. As of June 30, 2016 and December 31, 2015, the gross unrealized loss for the greater than 12 months category consists primarily of agency and foreign government bonds principally due to an unfavorable foreign exchange movement. The gross unrealized loss for the less than 12 months category for the period ending December 31, 2015 consists primarily of corporate bonds in the energy sector which have been impacted by the recent decline in oil prices. As of June 30, 2016 and December 31, 2015, the largest unrealized loss by a non-government backed issuer in the investment portfolio was $1.0 million and $2.6 million, respectively. Our Company analyzes impaired securities quarterly to determine if any are other-than-temporary. The above securities with unrealized losses have been determined to be temporarily impaired based on our evaluation. Our Company reviews the magnitude of a security’s unrealized loss compared to its cost/amortized cost and the length of time that the security has been impaired to determine if an unrealized loss is other-than-temporary. If warranted as a result of conditions relating to a particular security, our Company will also review securities with declines in fair value resulting from a headline news event involving the issuer, a headline news event involving the asset class, the advice of our external asset managers, or economic events that may impact the issuer to determine if an unrealized loss is other-than-temporary. The depth of analysis performed is dependent upon the nature and magnitude of the indicators of other-than-temporary impairment present in regards to each impaired security. For equity securities, our Company performs a fundamental analysis of the issuer, including an evaluation of the mean analysts target price, to assess the likelihood of recovery of our cost basis in the security. Management also assesses the likelihood of future cash flows, dividends and increases to dividends, all of which affect the securities eligibility for our equity strategy and therefore our intent to hold the security. If an equity security is deemed to be other-than-temporarily-impaired, the cost is written down to fair value with the cost recognized in earnings. For fixed maturities, our Company assesses the underlying fundamentals of each issuer to determine if there is a change in the amount or timing of expected cash flows. Management compares the amortized cost basis to the present value of the revised cash flows using the historical book yield to determine the credit loss portion of impairment which is recognized in earnings. All non-credit losses where we have the intent and ability to hold the security until recovery are recognized as changes in OTTI losses within AOCI. Specifically for structured fixed maturities, our Company analyzes projections provided by our investment managers with respect to an expected principal loss under a range of scenarios and utilizes the most likely outcomes. The analysis relies on actual collateral performance measures such as default rate, prepayment rate and loss severity. These assumptions are applied throughout the remaining term of the deal, incorporating the transaction structure and priority of payments, to generate loss adjusted cash flows. Results of the analysis will indicate whether the security is expected ultimately to incur a loss or whether there is a material impact on yield due to either a projected loss or a change in cash flow timing. A break-even default rate is also calculated. A comparison of the break-even default rate to the actual default rate provides an indication of the level of cushion or coverage to the first dollar principal loss. For securities in which a tranche loss is present and the net present value of loss adjusted cash flows is less than book value, credit impairment is recognized in earnings. The output data also includes a number of additional metrics such as average life remaining, original and current credit support, over 60 day delinquency and security rating. The significant inputs used to measure the amount of credit loss recognized in earnings were actual delinquency rates, default probability, severity and prepayment assumptions. Projected losses are a function of both loss severity and probability of default, which differ based on property type, vintage and the stress of the collateral. Our Company’s ability to hold securities is supported by sufficient cash flow from our operations and from maturities within our investment portfolio in order to meet our claims payments and other disbursement obligations arising from our underwriting operations without selling such investments. With respect to securities where the decline in value is determined to be temporary and the security’s value is not written down, a subsequent decision may be made to sell that security and realize a loss. Subsequent decisions on security sales are made within the context of overall risk monitoring, changing information and market conditions. As of June 30, 2016, our Company does not intend to sell, and it is more-likely-than-not that it will not be required to sell any of its securities with unrealized losses before they recover in value. Our Company had one credit related OTTI loss of $0.2 million in the Fixed maturities portfolio during the three and six months ended June 30, 2016. Our Company had one credit related loss of $0.4 million in the equity portfolio during the three and six months ended June 30, 2015. The following table summarizes the cumulative amounts related to our Company’s credit loss portion of the OTTI losses on Fixed maturities for the three and six months ended June 30, 2016 and 2015:
Three Months Ended June 30,
Six Months Ended June 30,
amounts in thousands
2016
2015
2016
2015
Beginning balance
$
2,361
$
2,361
$
2,361
$
2,361
Additions for credit loss impairments recognized in the current period on securities not previously impaired
150
—
150
—
Additions for credit loss impairments recognized in the current period on securities previously impaired
—
—
—
—
Reductions for credit loss impairments previously recognized on securities sold during the period
—
—
—
Ending balance
$
2,511
$
2,361
$
2,511
$
2,361
Our Company’s Net investment income was derived from the following sources:
Three Months Ended June 30,
Six Months Ended June 30,
amounts in thousands
2016
2015
2016
2015
Fixed maturities
$
16,920
$
15,259
$
33,657
$
30,308
Equity securities
3,431
1,873
6,878
3,840
Short-term investments
288
146
498
330
Total investment income
$
20,639
$
17,278
$
41,033
$
34,478
Investment expenses
(764
)
(683
)
(1,564
)
(1,630
)
Net investment income
$
19,875
$
16,595
$
39,469
$
32,848
Realized gains and losses, excluding net OTTI losses recognized in earnings, for the periods indicated, were as follows:
Three Months Ended June 30,
Six Months Ended June 30,
amounts in thousands
2016
2015
2016
2015
Fixed maturities:
Gains
$
1,296
$
1,231
$
3,844
$
2,405
Losses
(738
)
(1,518
)
(1,865
)
(2,090
)
Fixed maturities, net
$
558
$
(287
)
$
1,979
$
315
Short-term:
Gains
$
407
$
112
$
675
$
26
Losses
(60
)
(11
)
(143
)
(79
)
Short-term, net
$
347
$
101
$
532
$
(53
)
Equity securities:
Gains
$
1,071
$
4,753
$
1,680
$
11,078
Losses
(16
)
(228
)
(634
)
(1,405
)
Equity securities, net
$
1,055
$
4,525
$
1,046
$
9,673
Net realized gains (losses)
$
1,960
$
4,339
$
3,557
$
9,935</t>
  </si>
  <si>
    <t>Fair Value Measurement</t>
  </si>
  <si>
    <t>Fair Value Disclosures [Abstract]</t>
  </si>
  <si>
    <t xml:space="preserve">NOTE 4. FAIR VALUE MEASUREMENT The fair value of our financial instruments is determined based on the following fair value hierarchy: Level 1 – Quoted prices for identical instruments in active markets. Examples are listed equity and fixed income securities traded on an exchange. U.S. Treasury securities are reported as Level 1 and are valued based on unadjusted quoted prices for identical assets in active markets that our Company can access. Level 2 – Quoted prices for similar instruments in active markets; quoted prices for identical or similar instruments in markets that are not active; and model-derived valuations in which all significant inputs and significant value drivers are observable in active markets. Examples are asset-backed and mortgage-backed securities that are similar to other asset-backed or mortgage-backed securities observed in the market. U.S. government agency securities are reported as Level 2 and are valued using yields and spreads that are observable in active markets. Level 3 – Valuations derived from valuation techniques in which one or more significant inputs or significant value drivers are unobservable. An example would be a private placement with minimal liquidity. The following tables present, for each of the fair value hierarchy levels as defined by the accounting guidance for fair value measurements and described above, our Company’s Fixed maturities and Equity securities by asset class that are measured at fair value on a recurring basis, as well as the fair value of the 5.75% Senior notes due October 15, 2023 (the “Senior notes”) carried at amortized cost as of June 30, 2016 and December 31, 2015:
June 30, 2016
amounts in thousands
Level 1
Level 2
Level 3
Total
Fixed maturities:
U.S. Treasury bonds, agency bonds and foreign government bonds
$
136,923
$
216,656
$
—
$
353,579
States, municipalities and political subdivisions
—
553,824
—
553,824
Mortgage-backed and asset-backed securities:
Agency mortgage-backed securities
—
504,731
—
504,731
Residential mortgage obligations
—
28,258
—
28,258
Asset-backed securities
—
262,903
—
262,903
Commercial mortgage-backed securities
—
172,579
—
172,579
Subtotal
$
—
$
968,471
$
—
$
968,471
Corporate bonds
—
756,439
—
756,439
Total fixed maturities
$
136,923
$
2,495,390
$
—
$
2,632,313
Equity securities
154,551
175,084
—
329,635
Short-term investments
144,843
—
—
144,843
Total assets measured at fair value
$
436,317
$
2,670,474
$
—
$
3,106,791
Senior notes
$
—
$
288,738
$
—
$
288,738
Total liabilities measured at fair value
$
—
$
288,738
$
—
$
288,738
December 31, 2015
amounts in thousands
Level 1
Level 2
Level 3
Total
Fixed maturities:
U.S. Treasury bonds, agency bonds and foreign government bonds
$
67,394
$
185,488
$
—
$
252,882
States, municipalities and political subdivisions
—
576,859
—
576,859
Mortgage-backed and asset-backed securities:
Agency mortgage-backed securities
—
379,269
—
379,269
Residential mortgage obligations
—
30,465
—
30,465
Asset-backed securities
—
225,012
—
225,012
Commercial mortgage-backed securities
—
189,713
—
189,713
Subtotal
$
—
$
824,459
$
—
$
824,459
Corporate bonds
—
760,010
—
760,010
Total fixed maturities
$
67,394
$
2,346,816
$
—
$
2,414,210
Equity securities
126,455
178,816
—
305,271
Short-term investments
217,745
—
—
217,745
Total assets measured at fair value
$
411,594
$
2,525,632
$
—
$
2,937,226
Senior notes
$
—
$
282,486
$
—
$
282,486
Total liabilities measured at fair value
$
—
$
282,486
$
—
$
282,486
All other financial assets and liabilities including Cash, Premium receivable, Reinsurance recoverable and Reinsurance balances payable are carried at cost, which approximates fair value. Our Company did not have any significant transfers between Level 1 and Level 2 classifications for the three and six months ended June 30, 2016 and 2015. As of June 30, 2016, our Company did not have any Level 3 assets. </t>
  </si>
  <si>
    <t>Ceded Reinsurance</t>
  </si>
  <si>
    <t>Insurance [Abstract]</t>
  </si>
  <si>
    <t>NOTE 5. CEDED REINSURANCE As of June 30, 2016, the credit quality distribution of our Company’s Reinsurance recoverable of $1.1 billion for ceded paid losses, ceded unpaid losses and LAE, and ceded unearned premiums based on insurer financial strength ratings from A.M. Best or S&amp;P was not significantly different from the credit quality distribution as of December 31, 2015. Our allowance for uncollectible reinsurance was $6.9 million as of June 30, 2016 and December 31, 2015. As of June 30, 2016, our 10 largest reinsurers measured by the amount of Reinsurance recoverable for ceded losses and LAE and ceded unearned premium, together with the reinsurance recoverable and collateral, were not significantly different from December 31, 2015.</t>
  </si>
  <si>
    <t>Commitments and Contingencies</t>
  </si>
  <si>
    <t>Commitments And Contingencies Disclosure [Abstract]</t>
  </si>
  <si>
    <t xml:space="preserve">NOTE 6. COMMITMENTS AND CONTINGENCIES In 2013, the State of Connecticut (“the State”) awarded our Company up to $11.5 million ($8.0 million in loans and $3.5 million in grants) to move our corporate headquarters to Stamford, Connecticut. The loan is non-interest bearing, has a term of 10 years and is subject to forgiveness based on our compliance with certain conditions set forth in the agreement with the State. The amount of the loan to be received is dependent on our Company reaching certain milestones for creation of new jobs over a five-year period, and the funds are to be used to offset certain equipment purchases, facility costs, training of employees and other eligible project-related costs. Our Company completed the move to Stamford in September 2013 and received $7.5 million of the award, which is comprised of $6.0 million of the loan and $1.5 million of the grant for reaching the first job milestone. Under the terms of the agreement with the State, our Company was required to maintain an average of 100 full-time employees in Connecticut over a 12-month period in order for the State to forgive the initial $6.0 million of the loan. In addition, as soon as our Company achieved a total of 150 full-time employees in Connecticut, we became eligible to receive an additional $1.0 million of the loan and $0.5 million of the grant. On October 20, 2015, our Company received a letter from the State determining that we had achieved both of these milestones. As a result, our Company earned a loan forgiveness credit of $6.0 million with the State and received the additional $1.0 million of the loan and $0.5 million of the grant. Earning of the remaining portions of the grant and forgiveness of any outstanding amounts of the loan is subject to certain conditions, including maintaining a certain number of required jobs for an extended period of time. The length of time commitment for forgiveness of the additional $1.0 million of the October 20, 2015 loan has not yet been met. However, our Company expects to meet all the conditions for the State to forgive the loan. Accordingly, our Company is recognizing the amount of loan and grants received over the period in which offsetting expenses are recognized. Our Company recognized $0.4 million and $0.8 million of the incentive for the three and six months ended June 30, 2016. As of June 30, 2016 and December 31, 2015, our Company has deferred revenue of $5.5 million and $6.3 million, respectively, which is included in Other liabilities on the Consolidated Balance Sheets. In the ordinary course of conducting business, our Company’s subsidiaries are involved in various legal proceedings, either indirectly as insurers for parties to the proceedings or directly as defendants. Most of these proceedings consist of claims litigation involving our Company’s subsidiaries as either: (a) liability insurers defending or providing indemnity for third party claims brought against insureds or (b) insurers defending first party coverage claims brought against them. Our Company accounts for such activity through the establishment of unpaid losses and LAE reserves. Our Company’s management believes that the ultimate liability, if any, with respect to such ordinary-course claims litigation, after consideration of provisions made for potential losses and cost of defense, will not be material to our Company’s Consolidated Balance Sheets, Consolidated Statements of Income or Consolidated Statements of Cash Flows. Our Company’s subsidiaries are also from time to time involved with other legal actions, some of which assert claims for substantial amounts. These actions include claims asserting extra contractual obligations, such as claims involving allegations of bad faith in the handling of claims or the underwriting of policies. In general, our Company believes it has valid defenses to these cases. Our Company’s management expects that the ultimate liability, if any, with respect to future extra-contractual matters will not be material to our Consolidated Balance Sheets, Consolidated Statements of Income or Consolidated Statements of Cash Flows. Nonetheless, given the large or indeterminate amounts sought in certain of these matters, and the inherent unpredictability of litigation, an adverse outcome in such matters could, from time to time, have a material adverse effect on our Company’s Consolidated Statements of Income or Consolidated Statements of Cash Flows in a particular fiscal quarter or year. </t>
  </si>
  <si>
    <t>Stock-Based Compensation</t>
  </si>
  <si>
    <t>Disclosure Of Compensation Related Costs Sharebased Payments [Abstract]</t>
  </si>
  <si>
    <t>NOTE 7. STOCK-BASED COMPENSATION Stock-based compensation granted under our Company’s stock plans is expensed in tranches over the vesting period. Options and non-performance based grants generally vest equally over a three or four-year period and the options have a maximum term of ten years. For the six months ended June 30, 2016, we granted 213,473 stock incentive units at a grant price between $80.98 and $91.48. Each performance unit and restricted stock unit represents a contingent right to receive one share of common stock as of the vesting date. Such common stock may be subject to forfeiture for the payment of any required tax withholding.</t>
  </si>
  <si>
    <t>Stockholders Equity</t>
  </si>
  <si>
    <t>Equity [Abstract]</t>
  </si>
  <si>
    <t>Stockholders' Equity</t>
  </si>
  <si>
    <t>NOTE 8. STOCKHOLDERS’ EQUITY On May 26, 2016, our Board of Directors declared its intention to pay a regular quarterly cash dividend on The Navigators Group, Inc. Common Stock of $0.09 per share, payable on July 15, 2016 to Stockholders of record on June 20, 2016. This initial dividend was recorded in the Consolidated Balance Sheets as of June 30, 2016 and subsequently paid on July 15, 2016. However, the declaration and amount of any future dividend will be at the discretion of the Board of Directors, and will depend upon many factors, including financial condition, results of operations, business requirements, regulatory and legal constraints and other factors the Board of Directors deems relevant.</t>
  </si>
  <si>
    <t>Subsequent Events</t>
  </si>
  <si>
    <t>Subsequent Events [Abstract]</t>
  </si>
  <si>
    <t>NOTE 9 On August 4, 2016, our Board of Directors declared a cash dividend on The Navigators Group, Inc. Common Stock of $0.09 per share, payable on September 30, 2016 to Stockholders of record on August 19, 2016.</t>
  </si>
  <si>
    <t>Organization and Summary of Significant Accounting Policies (Policies)</t>
  </si>
  <si>
    <t>Organization</t>
  </si>
  <si>
    <t>Organization We are an international insurance company with a long-standing area of specialization in Marine insurance. We also offer Property and Casualty (“P&amp;C”) insurance business, primarily general liability coverage and umbrella &amp; excess liability coverage to commercial enterprises through our Primary and Excess Casualty divisions. We have also developed niches in Professional Liability insurance, through our Directors &amp; Officers (“D&amp;O”) and Errors &amp; Omissions (“E&amp;O”) divisions. Beginning in 2010, we added reinsurance products through our Global Reinsurance (“GlobalRe”) business. We operate through various wholly-owned subsidiaries, including Navigators Insurance Company (“NIC”), inclusive of its United Kingdom Branch (“U.K. Branch”), and Navigators Specialty Insurance Company (“NSIC”), both of which are U.S. insurance companies, and Navigators Underwriting Agency Ltd. (“NUAL”), a Lloyd’s of London (“Lloyd’s”) underwriting agency that manages Lloyd’s Syndicate 1221 (the “Syndicate”) in the U.K. and is the primary underwriting company of Navigators Holdings (U.K.) Ltd. (“NHUK”), the holding company for our non U.S. domiciled entities. Our Company controls 100% of the Syndicate’s stamp capacity.</t>
  </si>
  <si>
    <t>Basis of Presentation</t>
  </si>
  <si>
    <t>Basis of Presentation The accompanying Interim Consolidated Financial Statements are unaudited and reflect all adjustments, which, in the opinion of management, are necessary to fairly present the results of The Navigators Group, Inc. and its subsidiaries for the interim periods presented on the basis of United States generally accepted accounting principles (“GAAP” or “U.S. GAAP”). All significant intercompany transactions and balances have been eliminated in consolidation. The preparation of these Financial Statements requires management to make estimates and assumptions that affect the reported amounts of assets and liabilities and disclosures of contingent assets and liabilities at the date of the Financial Statements and the reported revenues and expenses during the reporting periods. The results of operations for any interim period are not necessarily indicative of results for the full year. The Interim Consolidated Financial Statements should be read in conjunction with our Annual Report on Form 10-K for the year ended December 31, 2015. Certain amounts for the prior period have been reclassified to conform with the current period presentation.</t>
  </si>
  <si>
    <t>Income Taxes</t>
  </si>
  <si>
    <t>Income Taxes The income tax provision has been computed based on our estimated annual effective tax rate. Our effective tax rate for the quarter differs from the federal tax rate of 35% principally because of tax-exempt investment income and dividends received deduction.</t>
  </si>
  <si>
    <t>Current and Pending Accounting Pronouncements</t>
  </si>
  <si>
    <t>Current and Pending Accounting Pronouncements As of January 1, 2016, we adopted the following accounting pronouncements, which did not have a material effect, singly or in the aggregate, on our consolidated financial condition, results of operations or cash flows:
·
Accounting Standards Update 2015-03 – Interest – Imputation of Interest (Subtopic 835-30) – Simplifying the Presentation of Debt Issuance Costs, which is effective for fiscal years beginning after December 15, 2015. The new pronouncement was issued to simplify presentation of debt issuance costs.
·
Accounting Standards Update 2015-05 – Intangibles – Goodwill and Other – Internal Use Software (Subtopic 350-40) Customer’s Accounting for Fees Paid in a Cloud Computing Arrangement, which is effective for fiscal years beginning after December 15, 2015. The new pronouncement was issued to provide guidance to customers about whether a cloud computing arrangement includes a software license.
·
Accounting Standards Update 2015-07 – Fair Value Measurement – (Topic 820) Disclosures for Investments in Certain Entities that Calculate Net Asset Value per Share (or its equivalent) (a consensus of the Emerging Issues Task Force), which is effective for fiscal years beginning after December 15, 2015. The new pronouncement was issued to ensure that all investments categorized in the fair value hierarchy are classified using a consistent approach. In 2016, the Financial Accounting Standards Board issued the following new pronouncements that may have an impact on our Company and we are assessing the future impact of these updates to our Consolidated Financial Statements:
·
Accounting Standards Update 2016-01 – Financial Instruments (Subtopic 825-10) – Recognition and Measurement of Financial Assets and Financial Liabilities, which will be effective for fiscal years beginning after December 15, 2017. The new pronouncement was issued to make targeted improvements to the presentation of financial instruments.
·
Accounting Standards Update 2016-02 – Leases (Topic 842) - Amends the recognition of a right-to-use asset and lease liability on the statement of financial position of those leases previously classified as operating leases under the previous guidance, which will be effective for fiscal years beginning after December 15, 2015. The new pronouncement was issued to improve transparency and comparability among organizations by recognizing lease assets and lease liabilities on the balance sheet and disclosing key information about leasing arrangements.
·
Accounting Standards Update 2016-09 – Compensation – Stock Compensation – (Topic 718) - Improvements to Employee Share-Based Accounting, which will be effective for fiscal years beginning after December 15, 2016. The new pronouncement was issued to simplify employee share-based accounting.
·
Accounting Standards Update 2016-13 – Financial Instruments – Credit Losses (Topic 326) - amends the measurement of credit losses on financial instruments not accounted for at fair value including loans, debt securities, reinsurance receivables and any other financial assets, which will be effective for the fiscal years beginning after December 15, 2019, including interim periods within those fiscal years. There were no additional 2016 accounting pronouncements that are expected to have an impact on the Consolidated Financial Statements upon adoption.</t>
  </si>
  <si>
    <t>Segment Information (Tables)</t>
  </si>
  <si>
    <t>Financial Data by Segment</t>
  </si>
  <si>
    <t>Financial data by segment for the three and six months ended June 30, 2016 and 2015 was as follows:
Three Months Ended June 30, 2016
U.S.
Int'l
amounts in thousands
Insurance
Insurance
GlobalRe
Corporate (1)
Total
Net earned premiums
$
152,384
$
77,833
$
37,775
$
—
$
267,992
Net losses and LAE
(93,428
)
(48,066
)
(25,712
)
—
(167,206
)
Commission expenses
(16,894
)
(16,821
)
(7,492
)
481
(40,726
)
Other operating expenses
(31,570
)
(23,043
)
(4,461
)
—
(59,074
)
Other underwriting income (expense)
342
—
203
(481
)
64
Underwriting profit (loss)
$
10,834
$
(10,097
)
$
313
$
—
$
1,050
Net investment income
19,875
19,875
Net realized gains (losses)
1,810
1,810
Interest expense
(3,858
)
(3,858
)
Other income (loss)
4,366
4,366
Income before income taxes
$
10,834
$
(10,097
)
$
313
$
22,193
$
23,243
Income tax (expense) benefit
(7,053
)
(7,053
)
Net income (loss)
$
16,190
Losses and LAE ratio
61.3
%
61.8
%
68.1
%
62.4
%
Commission expense ratio
11.1
%
21.6
%
19.8
%
15.2
%
Other operating expense ratio (2)
20.5
%
29.6
%
11.3
%
22.0
%
Combined ratio
92.9
%
113.0
%
99.2
%
99.6
% (1) - Includes Corporate segment intercompany eliminations. (2) - Includes Other operating expenses and Other underwriting income (expense).
Three Months Ended June 30, 2015
U.S.
Int'l
amounts in thousands
Insurance
Insurance
GlobalRe
Corporate (1)
Total
Net earned premiums
$
137,304
$
63,186
$
41,838
$
—
$
242,328
Net losses and LAE
(84,155
)
(32,363
)
(25,455
)
—
(141,973
)
Commission expenses
(12,275
)
(11,298
)
(8,039
)
132
(31,480
)
Other operating expenses
(31,374
)
(17,366
)
(4,049
)
—
(52,789
)
Other underwriting income (expense)
121
—
36
(132
)
25
Underwriting profit (loss)
$
9,621
$
2,159
$
4,331
$
—
$
16,111
Net investment income
16,595
16,595
Net realized gains (losses)
3,916
3,916
Interest expense
(3,856
)
(3,856
)
Other income (loss)
(4,387
)
(4,387
)
Income before income taxes
$
9,621
$
2,159
$
4,331
$
12,268
$
28,379
Income tax (expense) benefit
(9,195
)
(9,195
)
Net income (loss)
$
19,184
Losses and LAE ratio
61.3
%
51.2
%
60.8
%
58.6
%
Commission expense ratio
8.9
%
17.9
%
19.2
%
13.0
%
Other operating expense ratio (2)
22.8
%
27.5
%
9.6
%
21.8
%
Combined ratio
93.0
%
96.6
%
89.6
%
93.4
% (1) - Includes Corporate segment intercompany eliminations. (2) - Includes Other operating expenses and Other underwriting income (expense).
Six Months Ended June 30, 2016
U.S.
Int'l
amounts in thousands
Insurance
Insurance
GlobalRe
Corporate (1)
Total
Net earned premiums
$
300,724
$
155,841
$
75,785
$
—
$
532,350
Net losses and LAE
(184,940
)
(88,476
)
(46,746
)
—
(320,162
)
Commission expenses
(31,749
)
(32,176
)
(15,237
)
882
(78,280
)
Other operating expenses
(65,331
)
(44,814
)
(9,738
)
—
(119,883
)
Other underwriting income (expense)
703
—
252
(882
)
73
Underwriting profit (loss)
$
19,407
$
(9,625
)
$
4,316
$
—
$
14,098
Net investment income
39,469
39,469
Net realized gains (losses)
3,407
3,407
Interest expense
(7,716
)
(7,716
)
Other income (loss)
6,906
6,906
Income (loss) before income taxes
$
19,407
$
(9,625
)
$
4,316
$
42,066
$
56,164
Income tax (expense) benefit
(17,042
)
(17,042
)
Net income (loss)
$
39,122
Losses and LAE ratio
61.5
%
56.8
%
61.7
%
60.1
%
Commission expense ratio
10.6
%
20.6
%
20.1
%
14.7
%
Other operating expense ratio (2)
21.4
%
28.8
%
12.5
%
22.6
%
Combined ratio
93.5
%
106.2
%
94.3
%
97.4
% (1) - Includes Corporate segment intercompany eliminations. (2) - Includes Other operating expenses and Other underwriting income (expense).
Six Months Ended June 30, 2015
U.S.
Int'l
amounts in thousands
Insurance
Insurance
GlobalRe
Corporate (1)
Total
Net earned premiums
$
268,395
$
128,711
$
81,354
$
—
$
478,460
Net losses and LAE
(161,954
)
(62,054
)
(48,163
)
—
(272,171
)
Commission expenses
(26,620
)
(22,711
)
(15,337
)
283
(64,385
)
Other operating expenses
(65,062
)
(34,375
)
(8,261
)
—
(107,698
)
Other underwriting income (expense)
317
—
46
(283
)
80
Underwriting profit (loss)
$
15,076
$
9,571
$
9,639
$
—
$
34,286
Net investment income
32,848
32,848
Net realized gains (losses)
9,512
9,512
Interest expense
(7,711
)
(7,711
)
Other income (loss)
(2,200
)
(2,200
)
Income (loss) before income taxes
$
15,076
$
9,571
$
9,639
$
32,449
$
66,735
Income tax (expense) benefit
(21,622
)
(21,622
)
Net income (loss)
$
45,113
Losses and LAE ratio
60.3
%
48.2
%
59.2
%
56.9
%
Commission expense ratio
9.9
%
17.6
%
18.9
%
13.5
%
Other operating expense ratio (2)
24.2
%
26.8
%
10.1
%
22.4
%
Combined ratio
94.4
%
92.6
%
88.2
%
92.8
% (1) - Includes Corporate segment intercompany eliminations. (2) - Includes Other operating expenses and Other underwriting income (expense).</t>
  </si>
  <si>
    <t>Additional Financial Data by Segment</t>
  </si>
  <si>
    <t xml:space="preserve">Revenue by operating segment for the three and six months ended June 30, 2016 and 2015 was as follows:
Three Months Ended June 30, 2016
Three Months Ended June 30, 2015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46,187
$
(18,540
)
$
27,647
$
24,921
$
41,803
$
(15,026
)
$
26,777
$
25,977
10.5
%
23.4
%
3.2
%
(4.1
%)
P&amp;C
168,654
(36,768
)
131,886
110,212
170,216
(49,305
)
120,911
96,440
(0.9
%)
(25.4
%)
9.1
%
14.3
%
Professional
29,083
(7,310
)
21,773
17,251
27,968
(14,551
)
13,417
14,887
4.0
%
(49.8
%)
62.3
%
15.9
%
Total
$
243,924
$
(62,618
)
$
181,306
$
152,384
$
239,987
$
(78,882
)
$
161,105
$
137,304
1.6
%
(20.6
%)
12.5
%
11.0
%
Int'l Insurance
Marine
$
41,147
$
(9,554
)
$
31,593
$
36,096
$
41,432
$
(9,126
)
$
32,306
$
40,132
(0.7
%)
4.7
%
(2.2
%)
(10.1
%)
P&amp;C
63,002
(24,465
)
38,537
23,815
41,615
(24,513
)
17,102
10,199
51.4
%
(0.2
%)
125.3
%
133.5
%
Professional Liability
31,591
(7,891
)
23,700
17,922
25,743
(7,982
)
17,761
12,855
22.7
%
(1.1
%)
33.4
%
39.4
%
Total
$
135,740
$
(41,910
)
$
93,830
$
77,833
$
108,790
$
(41,621
)
$
67,169
$
63,186
24.8
%
0.7
%
39.7
%
23.2
%
GlobalRe
$
32,901
$
(1,502
)
$
31,399
$
37,775
$
30,694
$
(724
)
$
29,970
$
41,838
7.2
%
107.5
%
4.8
%
(9.7
%)
Total
$
412,565
$
(106,030
)
$
306,535
$
267,992
$
379,471
$
(121,227
)
$
258,244
$
242,328
8.7
%
(12.5
%)
18.7
%
10.6
%
Six Months Ended June 30, 2016
Six Months Ended June 30, 2015
% Change
amounts in thousands
Gross written premiums
Ceded written premiums
Net premiums
Net earned premiums
Gross written premiums
Ceded written premiums
Net written premiums
Net earned premiums
Gross written premiums
Ceded written premiums
Net written premiums
Net earned premiums
U.S. Insurance
Marine
$
89,350
$
(36,187
)
$
53,163
$
48,171
$
82,638
$
(31,312
)
$
51,326
$
49,901
8.1
%
15.6
%
3.6
%
(3.5
%)
P&amp;C
309,932
(67,275
)
242,657
219,371
304,362
(88,863
)
215,499
187,175
1.8
%
(24.3
%)
12.6
%
17.2
%
Professional
55,289
(13,653
)
41,636
33,182
52,314
(27,437
)
24,877
31,319
5.7
%
(50.2
%)
67.4
%
5.9
%
Total
$
454,571
$
(117,115
)
$
337,456
$
300,724
$
439,314
$
(147,612
)
$
291,702
$
268,395
3.5
%
(20.7
%)
15.7
%
12.0
%
Int'l Insurance
Marine
$
113,095
$
(20,643
)
$
92,452
$
74,952
$
108,842
$
(19,948
)
$
88,894
$
77,924
3.9
%
3.5
%
4.0
%
(3.8
%)
P&amp;C
107,048
(41,694
)
65,354
45,024
74,565
(40,642
)
33,923
26,233
43.6
%
2.6
%
92.7
%
71.6
%
Professional
59,740
(14,544
)
45,196
35,865
47,810
(15,287
)
32,523
24,554
25.0
%
(4.9
%)
39.0
%
46.1
%
Total
$
279,883
$
(76,881
)
$
203,002
$
155,841
$
231,217
$
(75,877
)
$
155,340
$
128,711
21.0
%
1.3
%
30.7
%
21.1
%
GlobalRe
$
91,988
$
(6,091
)
$
85,897
$
75,785
$
105,400
$
(5,240
)
$
100,160
$
81,354
(12.7
%)
16.2
%
(14.2
%)
(6.8
%)
Total
$
826,442
$
(200,087
)
$
626,355
$
532,350
$
775,931
$
(228,729
)
$
547,202
$
478,460
6.5
%
(12.5
%)
14.5
%
11.3
% </t>
  </si>
  <si>
    <t>Investments (Tables)</t>
  </si>
  <si>
    <t>Investments Including Other-Than-Temporarily Impaired Securities Recognized within Accumulated Other Comprehensive Income</t>
  </si>
  <si>
    <t>The following tables set forth our Company’s investments as of June 30, 2016 and December 31, 2015 and include Other-than-temporary-impairment (“OTTI”) securities recognized within Accumulated other comprehensive income (“AOCI”):
June 30, 2016
Gross
Gross
Cost or
Fair
Unrealized
Unrealized
Amortized
amounts in thousands
Value
Gains
(Losses)
Cost
Fixed maturities:
U.S. Treasury bonds, agency bonds and foreign government bonds
$
353,579
$
6,019
$
(3,860
)
$
351,420
States, municipalities and political subdivisions
553,824
34,183
(602
)
520,243
Mortgage-backed and asset-backed securities:
Agency mortgage-backed securities
504,731
11,203
(183
)
493,711
Residential mortgage obligations
28,258
470
(130
)
27,918
Asset-backed securities
262,903
1,339
(836
)
262,400
Commercial mortgage-backed securities
172,579
6,581
(1,028
)
167,026
Subtotal
$
968,471
$
19,593
$
(2,177
)
$
951,055
Corporate bonds
756,439
22,172
(1,636
)
735,903
Total fixed maturities
$
2,632,313
$
81,967
$
(8,275
)
$
2,558,621
Equity securities
329,635
39,159
(2,222
)
292,698
Short-term investments
144,843
—
(2
)
144,845
Total investments
$
3,106,791
$
121,126
$
(10,499
)
$
2,996,164
December 31, 2015
Gross
Gross
Cost or
Fair
Unrealized
Unrealized
Amortized
amounts in thousands
Value
Gains
(Losses)
Cost
Fixed maturities:
U.S. Treasury bonds, agency bonds and foreign government bonds
$
252,882
$
2,273
$
(9,214
)
$
259,823
States, municipalities and political subdivisions
576,859
21,233
(781
)
556,407
Mortgage-backed and asset-backed securities:
Agency mortgage-backed securities
379,269
5,573
(2,082
)
375,778
Residential mortgage obligations
30,465
694
(82
)
29,853
Asset-backed securities
225,012
85
(1,624
)
226,551
Commercial mortgage-backed securities
189,713
3,119
(1,864
)
188,458
Subtotal
$
824,459
$
9,471
$
(5,652
)
$
820,640
Corporate bonds
760,010
7,373
(10,738
)
763,375
Total fixed maturities
$
2,414,210
$
40,350
$
(26,385
)
$
2,400,245
Equity securities
305,271
26,341
(3,013
)
281,943
Short-term investments
217,745
2
—
217,743
Total investments
$
2,937,226
$
66,693
$
(29,398
)
$
2,899,931</t>
  </si>
  <si>
    <t>Scheduled Maturity Dates for Fixed Maturity Securities by Number of Years Until Maturity</t>
  </si>
  <si>
    <t>The contractual maturity dates for Fixed maturities categorized by the number of years until maturity as of June 30, 2016 are shown in the following table:
June 30, 2016
Fair
Amortized
amounts in thousands
Value
Cost
Due in one year or less
$
98,463
$
100,526
Due after one year through five years
842,667
827,241
Due after five years through ten years
289,220
273,903
Due after ten years
433,492
405,896
Mortgage-backed and asset-backed securities
968,471
951,055
Total
$
2,632,313
$
2,558,621</t>
  </si>
  <si>
    <t>Summary of Aggregate Fair Value and Gross Unrealized Loss by Length of Time Securities had Continuously been in Gross Unrealized Loss Position</t>
  </si>
  <si>
    <t xml:space="preserve">The following tables summarize all securities in a gross unrealized loss position as of June 30, 2016 and December 31, 2015, showing the aggregate fair value and gross unrealized loss by the length of time those securities have continuously been in a gross unrealized loss position:
June 30, 2016
Less than 12 months
Greater than 12 months
Total
Gross
Gross
Gross
Fair
Unrealized
Fair
Unrealized
Fair
Unrealized
amounts in thousands
Value
(Losses)
Value
(Losses)
Value
(Losses)
Fixed maturities:
U.S. Treasury bonds, agency bonds and foreign government bonds
$
21,279
$
(385
)
$
23,935
$
(3,475
)
$
45,214
$
(3,860
)
States, municipalities and political subdivisions
22,959
(325
)
9,905
(277
)
32,864
(602
)
Mortgage-backed and asset-backed securities:
Agency mortgage-backed securities
33,608
(55
)
15,636
(128
)
49,244
(183
)
Residential mortgage obligations
1,407
(29
)
1,737
(101
)
3,144
(130
)
Asset-backed securities
61,183
(169
)
79,694
(667
)
140,877
(836
)
Commercial mortgage-backed securities
6,584
(19
)
13,722
(1,009
)
20,306
(1,028
)
Subtotal
$
102,782
$
(272
)
$
110,789
$
(1,905
)
$
213,571
$
(2,177
)
Corporate bonds
57,624
(554
)
29,675
(1,082
)
87,299
(1,636
)
Total fixed maturities
$
204,644
$
(1,536
)
$
174,304
$
(6,739
)
$
378,948
$
(8,275
)
Equity securities
19,170
(1,892
)
3,850
(330
)
23,020
(2,222
)
Total fixed maturities and equity securities
$
223,814
$
(3,428
)
$
178,154
$
(7,069
)
$
401,968
$
(10,497
)
December 31, 2015
Less than 12 months
Greater than 12 months
Total
Gross
Gross
Gross
Fair
Unrealized
Fair
Unrealized
Fair
Unrealized
amounts in thousands
Value
(Losses)
Value
(Losses)
Value
(Losses)
Fixed maturities:
U.S. Treasury bonds, agency bonds and foreign government bonds
$
142,233
$
(3,032
)
$
22,230
$
(6,182
)
$
164,463
$
(9,214
)
States, municipalities and political subdivisions
50,577
(549
)
4,808
(232
)
55,385
(781
)
Mortgage-backed and asset-backed securities:
Agency mortgage-backed securities
164,817
(1,315
)
29,862
(767
)
194,679
(2,082
)
Residential mortgage obligations
3,910
(5
)
1,684
(77
)
5,594
(82
)
Asset-backed securities
112,479
(663
)
81,477
(961
)
193,956
(1,624
)
Commercial mortgage-backed securities
83,024
(1,826
)
3,065
(38
)
86,089
(1,864
)
Subtotal
$
364,230
$
(3,809
)
$
116,088
$
(1,843
)
$
480,318
$
(5,652
)
Corporate bonds
395,399
(10,114
)
13,849
(624
)
409,248
(10,738
)
Total fixed maturities
$
952,439
$
(17,504
)
$
156,975
$
(8,881
)
$
1,109,414
$
(26,385
)
Equity securities
58,531
(3,013
)
—
—
58,531
(3,013
)
Total fixed maturities and equity securities
$
1,010,970
$
(20,517
)
$
156,975
$
(8,881
)
$
1,167,945
$
(29,398
) </t>
  </si>
  <si>
    <t>Summary of Cumulative Amounts Related to Credit Loss Portion of Other-Than-Temporary Impairment Losses on Debt Securities</t>
  </si>
  <si>
    <t>The following table summarizes the cumulative amounts related to our Company’s credit loss portion of the OTTI losses on Fixed maturities for the three and six months ended June 30, 2016 and 2015:
Three Months Ended June 30,
Six Months Ended June 30,
amounts in thousands
2016
2015
2016
2015
Beginning balance
$
2,361
$
2,361
$
2,361
$
2,361
Additions for credit loss impairments recognized in the current period on securities not previously impaired
150
—
150
—
Additions for credit loss impairments recognized in the current period on securities previously impaired
—
—
—
—
Reductions for credit loss impairments previously recognized on securities sold during the period
—
—
—
Ending balance
$
2,511
$
2,361
$
2,511
$
2,361</t>
  </si>
  <si>
    <t>Net Investment Income</t>
  </si>
  <si>
    <t>Our Company’s Net investment income was derived from the following sources:
Three Months Ended June 30,
Six Months Ended June 30,
amounts in thousands
2016
2015
2016
2015
Fixed maturities
$
16,920
$
15,259
$
33,657
$
30,308
Equity securities
3,431
1,873
6,878
3,840
Short-term investments
288
146
498
330
Total investment income
$
20,639
$
17,278
$
41,033
$
34,478
Investment expenses
(764
)
(683
)
(1,564
)
(1,630
)
Net investment income
$
19,875
$
16,595
$
39,469
$
32,848</t>
  </si>
  <si>
    <t>Realized Gains and Losses, Excluding Net Other-Than-Temporary Impairment Losses Recognized in Earnings</t>
  </si>
  <si>
    <t>Realized gains and losses, excluding net OTTI losses recognized in earnings, for the periods indicated, were as follows:
Three Months Ended June 30,
Six Months Ended June 30,
amounts in thousands
2016
2015
2016
2015
Fixed maturities:
Gains
$
1,296
$
1,231
$
3,844
$
2,405
Losses
(738
)
(1,518
)
(1,865
)
(2,090
)
Fixed maturities, net
$
558
$
(287
)
$
1,979
$
315
Short-term:
Gains
$
407
$
112
$
675
$
26
Losses
(60
)
(11
)
(143
)
(79
)
Short-term, net
$
347
$
101
$
532
$
(53
)
Equity securities:
Gains
$
1,071
$
4,753
$
1,680
$
11,078
Losses
(16
)
(228
)
(634
)
(1,405
)
Equity securities, net
$
1,055
$
4,525
$
1,046
$
9,673
Net realized gains (losses)
$
1,960
$
4,339
$
3,557
$
9,935</t>
  </si>
  <si>
    <t>Fair Value Measurement (Tables)</t>
  </si>
  <si>
    <t>Fixed Maturities and Equity Securities by Asset Class that are Measured at Fair Value</t>
  </si>
  <si>
    <t>The following tables present, for each of the fair value hierarchy levels as defined by the accounting guidance for fair value measurements and described above, our Company’s Fixed maturities and Equity securities by asset class that are measured at fair value on a recurring basis, as well as the fair value of the 5.75% Senior notes due October 15, 2023 (the “Senior notes”) carried at amortized cost as of June 30, 2016 and December 31, 2015:
June 30, 2016
amounts in thousands
Level 1
Level 2
Level 3
Total
Fixed maturities:
U.S. Treasury bonds, agency bonds and foreign government bonds
$
136,923
$
216,656
$
—
$
353,579
States, municipalities and political subdivisions
—
553,824
—
553,824
Mortgage-backed and asset-backed securities:
Agency mortgage-backed securities
—
504,731
—
504,731
Residential mortgage obligations
—
28,258
—
28,258
Asset-backed securities
—
262,903
—
262,903
Commercial mortgage-backed securities
—
172,579
—
172,579
Subtotal
$
—
$
968,471
$
—
$
968,471
Corporate bonds
—
756,439
—
756,439
Total fixed maturities
$
136,923
$
2,495,390
$
—
$
2,632,313
Equity securities
154,551
175,084
—
329,635
Short-term investments
144,843
—
—
144,843
Total assets measured at fair value
$
436,317
$
2,670,474
$
—
$
3,106,791
Senior notes
$
—
$
288,738
$
—
$
288,738
Total liabilities measured at fair value
$
—
$
288,738
$
—
$
288,738
December 31, 2015
amounts in thousands
Level 1
Level 2
Level 3
Total
Fixed maturities:
U.S. Treasury bonds, agency bonds and foreign government bonds
$
67,394
$
185,488
$
—
$
252,882
States, municipalities and political subdivisions
—
576,859
—
576,859
Mortgage-backed and asset-backed securities:
Agency mortgage-backed securities
—
379,269
—
379,269
Residential mortgage obligations
—
30,465
—
30,465
Asset-backed securities
—
225,012
—
225,012
Commercial mortgage-backed securities
—
189,713
—
189,713
Subtotal
$
—
$
824,459
$
—
$
824,459
Corporate bonds
—
760,010
—
760,010
Total fixed maturities
$
67,394
$
2,346,816
$
—
$
2,414,210
Equity securities
126,455
178,816
—
305,271
Short-term investments
217,745
—
—
217,745
Total assets measured at fair value
$
411,594
$
2,525,632
$
—
$
2,937,226
Senior notes
$
—
$
282,486
$
—
$
282,486
Total liabilities measured at fair value
$
—
$
282,486
$
—
$
282,486</t>
  </si>
  <si>
    <t>Organization and Summary of Significant Accounting Policies - Additional Information (Detail)</t>
  </si>
  <si>
    <t>Organization And Summary Of Significant Accounting Policies [Line Items]</t>
  </si>
  <si>
    <t>Effective Tax Rate</t>
  </si>
  <si>
    <t>35.00%</t>
  </si>
  <si>
    <t>Percentage control of stamp capacity</t>
  </si>
  <si>
    <t>100.00%</t>
  </si>
  <si>
    <t>Segment Information - Additional Information (Detail)</t>
  </si>
  <si>
    <t>Jun. 30, 2016Segment</t>
  </si>
  <si>
    <t>Number of underwriting Segments</t>
  </si>
  <si>
    <t>Number of Operating Segments</t>
  </si>
  <si>
    <t>Financial Data by Segment (Detail) - USD ($) $ in Thousands</t>
  </si>
  <si>
    <t>Segment Reporting Information [Line Items]</t>
  </si>
  <si>
    <t>Net losses and LAE</t>
  </si>
  <si>
    <t>Other underwriting income (expense)</t>
  </si>
  <si>
    <t>Underwriting profit (loss)</t>
  </si>
  <si>
    <t>Other income (loss)</t>
  </si>
  <si>
    <t>Income tax (expense) benefit</t>
  </si>
  <si>
    <t>Losses and LAE ratio</t>
  </si>
  <si>
    <t>62.40%</t>
  </si>
  <si>
    <t>58.60%</t>
  </si>
  <si>
    <t>60.10%</t>
  </si>
  <si>
    <t>56.90%</t>
  </si>
  <si>
    <t>Commission expense ratio</t>
  </si>
  <si>
    <t>15.20%</t>
  </si>
  <si>
    <t>13.00%</t>
  </si>
  <si>
    <t>14.70%</t>
  </si>
  <si>
    <t>13.50%</t>
  </si>
  <si>
    <t>Other operating expense ratio</t>
  </si>
  <si>
    <t>[1]</t>
  </si>
  <si>
    <t>22.00%</t>
  </si>
  <si>
    <t>21.80%</t>
  </si>
  <si>
    <t>22.60%</t>
  </si>
  <si>
    <t>22.40%</t>
  </si>
  <si>
    <t>Combined ratio</t>
  </si>
  <si>
    <t>99.60%</t>
  </si>
  <si>
    <t>93.40%</t>
  </si>
  <si>
    <t>97.40%</t>
  </si>
  <si>
    <t>92.80%</t>
  </si>
  <si>
    <t>U.S.Insurance</t>
  </si>
  <si>
    <t>61.30%</t>
  </si>
  <si>
    <t>61.50%</t>
  </si>
  <si>
    <t>60.30%</t>
  </si>
  <si>
    <t>11.10%</t>
  </si>
  <si>
    <t>8.90%</t>
  </si>
  <si>
    <t>10.60%</t>
  </si>
  <si>
    <t>9.90%</t>
  </si>
  <si>
    <t>20.50%</t>
  </si>
  <si>
    <t>22.80%</t>
  </si>
  <si>
    <t>21.40%</t>
  </si>
  <si>
    <t>24.20%</t>
  </si>
  <si>
    <t>92.90%</t>
  </si>
  <si>
    <t>93.00%</t>
  </si>
  <si>
    <t>93.50%</t>
  </si>
  <si>
    <t>94.40%</t>
  </si>
  <si>
    <t>International Insurance</t>
  </si>
  <si>
    <t>61.80%</t>
  </si>
  <si>
    <t>51.20%</t>
  </si>
  <si>
    <t>56.80%</t>
  </si>
  <si>
    <t>48.20%</t>
  </si>
  <si>
    <t>21.60%</t>
  </si>
  <si>
    <t>17.90%</t>
  </si>
  <si>
    <t>20.60%</t>
  </si>
  <si>
    <t>17.60%</t>
  </si>
  <si>
    <t>29.60%</t>
  </si>
  <si>
    <t>27.50%</t>
  </si>
  <si>
    <t>28.80%</t>
  </si>
  <si>
    <t>26.80%</t>
  </si>
  <si>
    <t>113.00%</t>
  </si>
  <si>
    <t>96.60%</t>
  </si>
  <si>
    <t>106.20%</t>
  </si>
  <si>
    <t>92.60%</t>
  </si>
  <si>
    <t>Global Reinsurance</t>
  </si>
  <si>
    <t>68.10%</t>
  </si>
  <si>
    <t>60.80%</t>
  </si>
  <si>
    <t>61.70%</t>
  </si>
  <si>
    <t>59.20%</t>
  </si>
  <si>
    <t>19.80%</t>
  </si>
  <si>
    <t>19.20%</t>
  </si>
  <si>
    <t>20.10%</t>
  </si>
  <si>
    <t>18.90%</t>
  </si>
  <si>
    <t>11.30%</t>
  </si>
  <si>
    <t>9.60%</t>
  </si>
  <si>
    <t>12.50%</t>
  </si>
  <si>
    <t>10.10%</t>
  </si>
  <si>
    <t>99.20%</t>
  </si>
  <si>
    <t>89.60%</t>
  </si>
  <si>
    <t>94.30%</t>
  </si>
  <si>
    <t>88.20%</t>
  </si>
  <si>
    <t>Corporate</t>
  </si>
  <si>
    <t>[2]</t>
  </si>
  <si>
    <t>Includes Other operating expenses and Other underwriting income (expense).</t>
  </si>
  <si>
    <t>Includes Corporate segment intercompany eliminations.</t>
  </si>
  <si>
    <t>Additional Financial Data by Segment (Detail) - USD ($) $ in Thousands</t>
  </si>
  <si>
    <t>Ceded written premiums</t>
  </si>
  <si>
    <t>% Change Gross written premiums</t>
  </si>
  <si>
    <t>8.70%</t>
  </si>
  <si>
    <t>6.50%</t>
  </si>
  <si>
    <t>% Change Ceded written premiums</t>
  </si>
  <si>
    <t>(12.50%)</t>
  </si>
  <si>
    <t>% Change Net written premiums</t>
  </si>
  <si>
    <t>18.70%</t>
  </si>
  <si>
    <t>14.50%</t>
  </si>
  <si>
    <t>% Change Net earned premiums</t>
  </si>
  <si>
    <t>1.60%</t>
  </si>
  <si>
    <t>3.50%</t>
  </si>
  <si>
    <t>(20.60%)</t>
  </si>
  <si>
    <t>(20.70%)</t>
  </si>
  <si>
    <t>15.70%</t>
  </si>
  <si>
    <t>11.00%</t>
  </si>
  <si>
    <t>12.00%</t>
  </si>
  <si>
    <t>U.S.Insurance | Marine</t>
  </si>
  <si>
    <t>10.50%</t>
  </si>
  <si>
    <t>8.10%</t>
  </si>
  <si>
    <t>23.40%</t>
  </si>
  <si>
    <t>15.60%</t>
  </si>
  <si>
    <t>3.20%</t>
  </si>
  <si>
    <t>3.60%</t>
  </si>
  <si>
    <t>(4.10%)</t>
  </si>
  <si>
    <t>(3.50%)</t>
  </si>
  <si>
    <t>U.S.Insurance | Property Casualty</t>
  </si>
  <si>
    <t>(0.90%)</t>
  </si>
  <si>
    <t>1.80%</t>
  </si>
  <si>
    <t>(25.40%)</t>
  </si>
  <si>
    <t>(24.30%)</t>
  </si>
  <si>
    <t>9.10%</t>
  </si>
  <si>
    <t>12.60%</t>
  </si>
  <si>
    <t>14.30%</t>
  </si>
  <si>
    <t>17.20%</t>
  </si>
  <si>
    <t>U.S.Insurance | Professional Liability</t>
  </si>
  <si>
    <t>4.00%</t>
  </si>
  <si>
    <t>5.70%</t>
  </si>
  <si>
    <t>(49.80%)</t>
  </si>
  <si>
    <t>(50.20%)</t>
  </si>
  <si>
    <t>62.30%</t>
  </si>
  <si>
    <t>67.40%</t>
  </si>
  <si>
    <t>15.90%</t>
  </si>
  <si>
    <t>5.90%</t>
  </si>
  <si>
    <t>24.80%</t>
  </si>
  <si>
    <t>21.00%</t>
  </si>
  <si>
    <t>0.70%</t>
  </si>
  <si>
    <t>1.30%</t>
  </si>
  <si>
    <t>39.70%</t>
  </si>
  <si>
    <t>30.70%</t>
  </si>
  <si>
    <t>23.20%</t>
  </si>
  <si>
    <t>21.10%</t>
  </si>
  <si>
    <t>International Insurance | Marine</t>
  </si>
  <si>
    <t>(0.70%)</t>
  </si>
  <si>
    <t>3.90%</t>
  </si>
  <si>
    <t>4.70%</t>
  </si>
  <si>
    <t>(2.20%)</t>
  </si>
  <si>
    <t>(10.10%)</t>
  </si>
  <si>
    <t>(3.80%)</t>
  </si>
  <si>
    <t>International Insurance | Property Casualty</t>
  </si>
  <si>
    <t>51.40%</t>
  </si>
  <si>
    <t>43.60%</t>
  </si>
  <si>
    <t>(0.20%)</t>
  </si>
  <si>
    <t>2.60%</t>
  </si>
  <si>
    <t>125.30%</t>
  </si>
  <si>
    <t>92.70%</t>
  </si>
  <si>
    <t>133.50%</t>
  </si>
  <si>
    <t>71.60%</t>
  </si>
  <si>
    <t>International Insurance | Professional Liability</t>
  </si>
  <si>
    <t>22.70%</t>
  </si>
  <si>
    <t>25.00%</t>
  </si>
  <si>
    <t>(1.10%)</t>
  </si>
  <si>
    <t>(4.90%)</t>
  </si>
  <si>
    <t>33.40%</t>
  </si>
  <si>
    <t>39.00%</t>
  </si>
  <si>
    <t>39.40%</t>
  </si>
  <si>
    <t>46.10%</t>
  </si>
  <si>
    <t>7.20%</t>
  </si>
  <si>
    <t>(12.70%)</t>
  </si>
  <si>
    <t>107.50%</t>
  </si>
  <si>
    <t>16.20%</t>
  </si>
  <si>
    <t>4.80%</t>
  </si>
  <si>
    <t>(14.20%)</t>
  </si>
  <si>
    <t>(9.70%)</t>
  </si>
  <si>
    <t>(6.80%)</t>
  </si>
  <si>
    <t>Investments Including Other-Than-Temporarily Impaired Securities Recognized within Accumulated Other Comprehensive Income (Detail) - USD ($) $ in Thousands</t>
  </si>
  <si>
    <t>Gain (Loss) on Investments [Line Items]</t>
  </si>
  <si>
    <t>Gross Unrealized Gains</t>
  </si>
  <si>
    <t>Gross Unrealized Losses</t>
  </si>
  <si>
    <t>Amortized Cost</t>
  </si>
  <si>
    <t>Fixed maturities | U.S. Treasury bonds, agency bonds, and foreign</t>
  </si>
  <si>
    <t>Fixed maturities | States, municipalities and political subdivisions</t>
  </si>
  <si>
    <t>Fixed maturities | Agency mortgage-backed securities</t>
  </si>
  <si>
    <t>Fixed maturities | Residential Mortgage Backed Securities</t>
  </si>
  <si>
    <t>Fixed maturities | Asset-backed securities</t>
  </si>
  <si>
    <t>Fixed maturities | Commercial mortgage-backed securities</t>
  </si>
  <si>
    <t>Fixed maturities | Mortgage-backed and asset-backed securities</t>
  </si>
  <si>
    <t>Fixed maturities | Corporate bonds</t>
  </si>
  <si>
    <t>Equity Securities</t>
  </si>
  <si>
    <t>Short-term investments</t>
  </si>
  <si>
    <t>Investments - Additional Information (Detail) $ in Thousands</t>
  </si>
  <si>
    <t>12 Months Ended</t>
  </si>
  <si>
    <t>Jun. 30, 2016USD ($)Security</t>
  </si>
  <si>
    <t>Dec. 31, 2015USD ($)Security</t>
  </si>
  <si>
    <t>Schedule of Investments [Line Items]</t>
  </si>
  <si>
    <t>Non-credit OTTI on fixed maturities in an unrealized gain position</t>
  </si>
  <si>
    <t>Gross Unrealized Loss</t>
  </si>
  <si>
    <t>OTTI losses</t>
  </si>
  <si>
    <t>Number of securities in unrealized loss position | Security</t>
  </si>
  <si>
    <t>Equity Portfolio</t>
  </si>
  <si>
    <t>Non-government-backed securities</t>
  </si>
  <si>
    <t>Non-government-backed securities | Maximum</t>
  </si>
  <si>
    <t>Percentage of investment</t>
  </si>
  <si>
    <t>5.00%</t>
  </si>
  <si>
    <t>Mortgage-backed and asset-backed securities</t>
  </si>
  <si>
    <t>Securities, effective maturities</t>
  </si>
  <si>
    <t>4 years 2 months 12 days</t>
  </si>
  <si>
    <t>Mortgage-backed and asset-backed securities | Fixed maturities</t>
  </si>
  <si>
    <t>Scheduled Maturity Dates for Fixed Maturity Securities by Number of Years Until Maturity (Detail) - USD ($) $ in Thousands</t>
  </si>
  <si>
    <t>Fair Value</t>
  </si>
  <si>
    <t>Due in one year or less</t>
  </si>
  <si>
    <t>Due after one year through five years</t>
  </si>
  <si>
    <t>Due after five years through ten years</t>
  </si>
  <si>
    <t>Due after ten years</t>
  </si>
  <si>
    <t>Summary of Aggregate Fair Value and Gross Unrealized Loss by Length of Time Securities had Continuously been in Gross Unrealized Loss Position as Well as Number of Securities (Detail) - USD ($) $ in Thousands</t>
  </si>
  <si>
    <t>Less than 12 months Fair Value</t>
  </si>
  <si>
    <t>Less than 12 months Gross Unrealized Losses</t>
  </si>
  <si>
    <t>Greater than 12 months Fair Value</t>
  </si>
  <si>
    <t>Greater than 12 months Gross Unrealized Losses</t>
  </si>
  <si>
    <t>Summary of Cumulative Amounts Related to Credit Loss Portion of Other-Than-Temporary Impairment Losses on Debt Securities (Detail) - USD ($) $ in Thousands</t>
  </si>
  <si>
    <t>Beginning balance</t>
  </si>
  <si>
    <t>Additions for credit loss impairments recognized in the current period on securities not previously impaired</t>
  </si>
  <si>
    <t>Additions for credit loss impairments recognized in the current period on securities previously impaired</t>
  </si>
  <si>
    <t>Reductions for credit loss impairments previously recognized on securities sold during the period</t>
  </si>
  <si>
    <t>Ending balance</t>
  </si>
  <si>
    <t>Net Investment Income (Detail) - USD ($) $ in Thousands</t>
  </si>
  <si>
    <t>Net Investment Income [Line Items]</t>
  </si>
  <si>
    <t>Investment Income</t>
  </si>
  <si>
    <t>Investment expenses</t>
  </si>
  <si>
    <t>Realized Gains and Losses, Excluding Net Other-Than-Temporary Impairment Losses Recognized in Earnings (Detail) - USD ($) $ in Thousands</t>
  </si>
  <si>
    <t>Gains</t>
  </si>
  <si>
    <t>Losses</t>
  </si>
  <si>
    <t>Fair Value Measurement - Additional Information (Detail) - USD ($)</t>
  </si>
  <si>
    <t>Fair Value, Assets and Liabilities Measured on Recurring and Nonrecurring Basis [Line Items]</t>
  </si>
  <si>
    <t>Significant transfers between Level 1 and Level 2</t>
  </si>
  <si>
    <t>Corporate bonds</t>
  </si>
  <si>
    <t>Level 3 assets</t>
  </si>
  <si>
    <t>5.75% Senior Notes</t>
  </si>
  <si>
    <t>Interest rate stated on senior notes</t>
  </si>
  <si>
    <t>5.75%</t>
  </si>
  <si>
    <t>Senior notes due date</t>
  </si>
  <si>
    <t>Oct. 15,
		2023</t>
  </si>
  <si>
    <t>Fixed Maturities and Equity Securities by Asset Class that are Measured at Fair Value (Detail) - USD ($) $ in Thousands</t>
  </si>
  <si>
    <t>Fair Value, Balance Sheet Grouping, Financial Statement Captions [Line Items]</t>
  </si>
  <si>
    <t>Fixed maturities and equity securities, at fair Value</t>
  </si>
  <si>
    <t>Total liabilities measured at fair value</t>
  </si>
  <si>
    <t>Fixed maturities | Level 1</t>
  </si>
  <si>
    <t>Fixed maturities | Level 2</t>
  </si>
  <si>
    <t>Fixed maturities | U.S. Treasury bonds, agency bonds, and foreign | Level 1</t>
  </si>
  <si>
    <t>Fixed maturities | U.S. Treasury bonds, agency bonds, and foreign | Level 2</t>
  </si>
  <si>
    <t>Fixed maturities | States, municipalities and political subdivisions | Level 2</t>
  </si>
  <si>
    <t>Fixed maturities | Agency mortgage-backed securities | Level 2</t>
  </si>
  <si>
    <t>Fixed maturities | Residential Mortgage Backed Securities | Level 2</t>
  </si>
  <si>
    <t>Fixed maturities | Asset-backed securities | Level 2</t>
  </si>
  <si>
    <t>Fixed maturities | Commercial mortgage-backed securities | Level 2</t>
  </si>
  <si>
    <t>Fixed maturities | Mortgage-backed and asset-backed securities | Level 2</t>
  </si>
  <si>
    <t>Fixed maturities | Corporate bonds | Level 2</t>
  </si>
  <si>
    <t>Equity Securities | Level 1</t>
  </si>
  <si>
    <t>Equity Securities | Level 2</t>
  </si>
  <si>
    <t>Short-term investments | Level 1</t>
  </si>
  <si>
    <t>Senior Notes</t>
  </si>
  <si>
    <t>Senior notes, at fair value</t>
  </si>
  <si>
    <t>Senior Notes | Level 2</t>
  </si>
  <si>
    <t>Ceded Reinsurance - Additional Information (Detail) - USD ($) $ in Millions</t>
  </si>
  <si>
    <t>Reinsurance recoverables</t>
  </si>
  <si>
    <t>Reserve for uncollectible reinsurance amount</t>
  </si>
  <si>
    <t>Commitments, Contingencies &amp; Guarantees - Additional Information (Detail) - USD ($) $ in Millions</t>
  </si>
  <si>
    <t>Oct. 20, 2015</t>
  </si>
  <si>
    <t>Sep. 30, 2013</t>
  </si>
  <si>
    <t>Incentive awarded to the company by the State of Connecticut, total</t>
  </si>
  <si>
    <t>Incentive awarded to the company by the State of Connecticut, non-interest bearing loans</t>
  </si>
  <si>
    <t>Incentive awarded to the company by the State of Connecticut, grants</t>
  </si>
  <si>
    <t>Non-interest bearing incentive loan term</t>
  </si>
  <si>
    <t>10 years</t>
  </si>
  <si>
    <t>Forgiveness awarded to the company by the state of Connecticut</t>
  </si>
  <si>
    <t>Additional forgiveness awarded to the company by the state of Connecticut</t>
  </si>
  <si>
    <t>Forgiveness awarded to the company by the State of Connecticut, grants</t>
  </si>
  <si>
    <t>Incentive awarded to the company by the State of Connecticut, revenue recognized</t>
  </si>
  <si>
    <t>Incentive awarded to the company by the State of Connecticut, deferred revenue</t>
  </si>
  <si>
    <t>Stock-Based Compensation - Additional Information (Detail)</t>
  </si>
  <si>
    <t>Jun. 30, 2016$ / sharesshares</t>
  </si>
  <si>
    <t>Options and Non Performance Based Grants | Minimum</t>
  </si>
  <si>
    <t>Share-based Compensation Arrangement by Share-based Payment Award [Line Items]</t>
  </si>
  <si>
    <t>Share based payment award, award vesting period</t>
  </si>
  <si>
    <t>3 years</t>
  </si>
  <si>
    <t>Options and Non Performance Based Grants | Maximum</t>
  </si>
  <si>
    <t>4 years</t>
  </si>
  <si>
    <t>Options expiration term (in years)</t>
  </si>
  <si>
    <t>Stock incentive Units</t>
  </si>
  <si>
    <t>Stock incentive units granted | shares</t>
  </si>
  <si>
    <t>Stock incentive Units | Minimum</t>
  </si>
  <si>
    <t>Stock incentive unit, grant price</t>
  </si>
  <si>
    <t>Stock incentive Units | Maximum</t>
  </si>
  <si>
    <t>Stockholders Equity - Additional Information (Detail) - $ / shares</t>
  </si>
  <si>
    <t>May 26, 2016</t>
  </si>
  <si>
    <t>Dividend declaration date</t>
  </si>
  <si>
    <t>May 26,
		2016</t>
  </si>
  <si>
    <t>Common stock dividend declared per share</t>
  </si>
  <si>
    <t>Dividend payable date</t>
  </si>
  <si>
    <t>Jul. 15,
		2016</t>
  </si>
  <si>
    <t>Dividend payable record date</t>
  </si>
  <si>
    <t>Jun. 20,
		2016</t>
  </si>
  <si>
    <t>Cash Dividend Paid Date</t>
  </si>
  <si>
    <t>Subsequent Events - Additional Information (Detail) - $ / shares</t>
  </si>
  <si>
    <t>Aug. 04, 2016</t>
  </si>
  <si>
    <t>Subsequent Event [Line Items]</t>
  </si>
  <si>
    <t>Subsequent Event [Member]</t>
  </si>
  <si>
    <t>Aug. 4,
		2016</t>
  </si>
  <si>
    <t>Sep. 30,
		2016</t>
  </si>
  <si>
    <t>Aug. 19,
		2016</t>
  </si>
</sst>
</file>

<file path=xl/styles.xml><?xml version="1.0" encoding="utf-8"?>
<styleSheet xmlns="http://schemas.openxmlformats.org/spreadsheetml/2006/main">
  <numFmts count="6">
    <numFmt formatCode="_(&quot;$ &quot;#,##0_);_(&quot;$ &quot;(#,##0)" numFmtId="165"/>
    <numFmt formatCode="_(&quot;$ &quot;#,##0.00_);_(&quot;$ &quot;(#,##0.00)" numFmtId="166"/>
    <numFmt formatCode="_(&quot;Syndicate &quot;#,##0_);_(&quot;Syndicate &quot;(#,##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93547</v>
      </c>
    </row>
    <row spans="1:3" r="12">
      <c t="s" s="4" r="A12">
        <v>19</v>
      </c>
      <c t="s" s="4" r="B12">
        <v>20</v>
      </c>
    </row>
    <row spans="1:3" r="13">
      <c t="s" s="4" r="A13">
        <v>21</v>
      </c>
      <c t="s" s="4" r="B13">
        <v>22</v>
      </c>
    </row>
    <row spans="1:3" r="14">
      <c t="s" s="4" r="A14">
        <v>23</v>
      </c>
      <c t="n" s="6" r="C14">
        <v>14556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175</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178</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632313</v>
      </c>
      <c t="n" s="7" r="C3">
        <v>2414210</v>
      </c>
    </row>
    <row spans="1:3" r="4">
      <c t="s" s="4" r="A4">
        <v>28</v>
      </c>
      <c t="n" s="6" r="B4">
        <v>329635</v>
      </c>
      <c t="n" s="6" r="C4">
        <v>305271</v>
      </c>
    </row>
    <row spans="1:3" r="5">
      <c t="s" s="4" r="A5">
        <v>29</v>
      </c>
      <c t="n" s="6" r="B5">
        <v>144843</v>
      </c>
      <c t="n" s="6" r="C5">
        <v>217745</v>
      </c>
    </row>
    <row spans="1:3" r="6">
      <c t="s" s="4" r="A6">
        <v>30</v>
      </c>
      <c t="n" s="6" r="B6">
        <v>3106791</v>
      </c>
      <c t="n" s="6" r="C6">
        <v>2937226</v>
      </c>
    </row>
    <row spans="1:3" r="7">
      <c t="s" s="4" r="A7">
        <v>31</v>
      </c>
      <c t="n" s="6" r="B7">
        <v>121868</v>
      </c>
      <c t="n" s="6" r="C7">
        <v>69901</v>
      </c>
    </row>
    <row spans="1:3" r="8">
      <c t="s" s="4" r="A8">
        <v>32</v>
      </c>
      <c t="n" s="6" r="B8">
        <v>363343</v>
      </c>
      <c t="n" s="6" r="C8">
        <v>276616</v>
      </c>
    </row>
    <row spans="1:3" r="9">
      <c t="s" s="4" r="A9">
        <v>33</v>
      </c>
      <c t="n" s="6" r="B9">
        <v>222414</v>
      </c>
      <c t="n" s="6" r="C9">
        <v>232588</v>
      </c>
    </row>
    <row spans="1:3" r="10">
      <c t="s" s="4" r="A10">
        <v>34</v>
      </c>
      <c t="n" s="6" r="B10">
        <v>59950</v>
      </c>
      <c t="n" s="6" r="C10">
        <v>49506</v>
      </c>
    </row>
    <row spans="1:3" r="11">
      <c t="s" s="4" r="A11">
        <v>35</v>
      </c>
      <c t="n" s="6" r="B11">
        <v>814261</v>
      </c>
      <c t="n" s="6" r="C11">
        <v>809518</v>
      </c>
    </row>
    <row spans="1:3" r="12">
      <c t="s" s="4" r="A12">
        <v>36</v>
      </c>
      <c t="n" s="6" r="B12">
        <v>113394</v>
      </c>
      <c t="n" s="6" r="C12">
        <v>91983</v>
      </c>
    </row>
    <row spans="1:3" r="13">
      <c t="s" s="4" r="A13">
        <v>37</v>
      </c>
      <c t="n" s="6" r="B13">
        <v>16176</v>
      </c>
      <c t="n" s="6" r="C13">
        <v>16001</v>
      </c>
    </row>
    <row spans="1:3" r="14">
      <c t="s" s="4" r="A14">
        <v>38</v>
      </c>
      <c t="n" s="6" r="B14">
        <v>6579</v>
      </c>
      <c t="n" s="6" r="C14">
        <v>6807</v>
      </c>
    </row>
    <row spans="1:3" r="15">
      <c t="s" s="4" r="A15">
        <v>39</v>
      </c>
      <c t="n" s="6" r="B15">
        <v>18522</v>
      </c>
      <c t="n" s="6" r="C15">
        <v>22323</v>
      </c>
    </row>
    <row spans="1:3" r="16">
      <c t="s" s="4" r="A16">
        <v>40</v>
      </c>
      <c t="n" s="6" r="C16">
        <v>3900</v>
      </c>
    </row>
    <row spans="1:3" r="17">
      <c t="s" s="4" r="A17">
        <v>41</v>
      </c>
      <c t="n" s="6" r="B17">
        <v>53323</v>
      </c>
      <c t="n" s="6" r="C17">
        <v>67643</v>
      </c>
    </row>
    <row spans="1:3" r="18">
      <c t="s" s="4" r="A18">
        <v>42</v>
      </c>
      <c t="n" s="6" r="B18">
        <v>4896621</v>
      </c>
      <c t="n" s="6" r="C18">
        <v>4584012</v>
      </c>
    </row>
    <row spans="1:3" r="19">
      <c t="s" s="3" r="A19">
        <v>43</v>
      </c>
    </row>
    <row spans="1:3" r="20">
      <c t="s" s="4" r="A20">
        <v>44</v>
      </c>
      <c t="n" s="6" r="B20">
        <v>2268763</v>
      </c>
      <c t="n" s="6" r="C20">
        <v>2202644</v>
      </c>
    </row>
    <row spans="1:3" r="21">
      <c t="s" s="4" r="A21">
        <v>45</v>
      </c>
      <c t="n" s="6" r="B21">
        <v>904507</v>
      </c>
      <c t="n" s="6" r="C21">
        <v>820676</v>
      </c>
    </row>
    <row spans="1:3" r="22">
      <c t="s" s="4" r="A22">
        <v>46</v>
      </c>
      <c t="n" s="6" r="B22">
        <v>127742</v>
      </c>
      <c t="n" s="6" r="C22">
        <v>107411</v>
      </c>
    </row>
    <row spans="1:3" r="23">
      <c t="s" s="4" r="A23">
        <v>47</v>
      </c>
      <c t="n" s="6" r="B23">
        <v>263653</v>
      </c>
      <c t="n" s="6" r="C23">
        <v>263580</v>
      </c>
    </row>
    <row spans="1:3" r="24">
      <c t="s" s="4" r="A24">
        <v>40</v>
      </c>
      <c t="n" s="6" r="B24">
        <v>14475</v>
      </c>
    </row>
    <row spans="1:3" r="25">
      <c t="s" s="4" r="A25">
        <v>48</v>
      </c>
      <c t="n" s="6" r="B25">
        <v>48558</v>
      </c>
      <c t="n" s="6" r="C25">
        <v>1495</v>
      </c>
    </row>
    <row spans="1:3" r="26">
      <c t="s" s="4" r="A26">
        <v>49</v>
      </c>
      <c t="n" s="6" r="B26">
        <v>87365</v>
      </c>
      <c t="n" s="6" r="C26">
        <v>92058</v>
      </c>
    </row>
    <row spans="1:3" r="27">
      <c t="s" s="4" r="A27">
        <v>50</v>
      </c>
      <c t="n" s="6" r="B27">
        <v>3715063</v>
      </c>
      <c t="n" s="6" r="C27">
        <v>3487864</v>
      </c>
    </row>
    <row spans="1:3" r="28">
      <c t="s" s="3" r="A28">
        <v>51</v>
      </c>
    </row>
    <row spans="1:3" r="29">
      <c t="s" s="4" r="A29">
        <v>52</v>
      </c>
      <c t="s" s="4" r="B29">
        <v>53</v>
      </c>
      <c t="s" s="4" r="C29">
        <v>53</v>
      </c>
    </row>
    <row spans="1:3" r="30">
      <c t="s" s="4" r="A30">
        <v>54</v>
      </c>
      <c t="n" s="6" r="B30">
        <v>1805</v>
      </c>
      <c t="n" s="6" r="C30">
        <v>1793</v>
      </c>
    </row>
    <row spans="1:3" r="31">
      <c t="s" s="4" r="A31">
        <v>55</v>
      </c>
      <c t="n" s="6" r="B31">
        <v>363588</v>
      </c>
      <c t="n" s="6" r="C31">
        <v>357829</v>
      </c>
    </row>
    <row spans="1:3" r="32">
      <c t="s" s="4" r="A32">
        <v>56</v>
      </c>
      <c t="n" s="6" r="B32">
        <v>-155801</v>
      </c>
      <c t="n" s="6" r="C32">
        <v>-155801</v>
      </c>
    </row>
    <row spans="1:3" r="33">
      <c t="s" s="4" r="A33">
        <v>57</v>
      </c>
      <c t="n" s="6" r="B33">
        <v>906536</v>
      </c>
      <c t="n" s="6" r="C33">
        <v>868723</v>
      </c>
    </row>
    <row spans="1:3" r="34">
      <c t="s" s="4" r="A34">
        <v>58</v>
      </c>
      <c t="n" s="6" r="B34">
        <v>65430</v>
      </c>
      <c t="n" s="6" r="C34">
        <v>23604</v>
      </c>
    </row>
    <row spans="1:3" r="35">
      <c t="s" s="4" r="A35">
        <v>59</v>
      </c>
      <c t="n" s="6" r="B35">
        <v>1181558</v>
      </c>
      <c t="n" s="6" r="C35">
        <v>1096148</v>
      </c>
    </row>
    <row spans="1:3" r="36">
      <c t="s" s="4" r="A36">
        <v>60</v>
      </c>
      <c t="n" s="7" r="B36">
        <v>4896621</v>
      </c>
      <c t="n" s="7" r="C36">
        <v>4584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81</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4</v>
      </c>
    </row>
    <row spans="1:2" r="4">
      <c t="s" s="4" r="A4">
        <v>230</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232</v>
      </c>
      <c t="s" s="2" r="B1">
        <v>1</v>
      </c>
    </row>
    <row spans="1:2" r="2">
      <c t="s" s="2" r="B2">
        <v>2</v>
      </c>
    </row>
    <row spans="1:2" r="3">
      <c t="s" s="3" r="A3">
        <v>233</v>
      </c>
    </row>
    <row spans="1:2" r="4">
      <c t="s" s="4" r="A4">
        <v>234</v>
      </c>
      <c t="s" s="4" r="B4">
        <v>235</v>
      </c>
    </row>
    <row spans="1:2" r="5">
      <c t="n" s="9" r="A5">
        <v>1221</v>
      </c>
    </row>
    <row spans="1:2" r="6">
      <c t="s" s="3" r="A6">
        <v>233</v>
      </c>
    </row>
    <row spans="1:2" r="7">
      <c t="s" s="4" r="A7">
        <v>236</v>
      </c>
      <c t="s" s="4" r="B7">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s="1" r="A1">
        <v>238</v>
      </c>
      <c t="s" s="2" r="B1">
        <v>1</v>
      </c>
    </row>
    <row spans="1:2" r="2">
      <c t="s" s="2" r="B2">
        <v>239</v>
      </c>
    </row>
    <row spans="1:2" r="3">
      <c t="s" s="3" r="A3">
        <v>178</v>
      </c>
    </row>
    <row spans="1:2" r="4">
      <c t="s" s="4" r="A4">
        <v>240</v>
      </c>
      <c t="n" s="6" r="B4">
        <v>3</v>
      </c>
    </row>
    <row spans="1:2" r="5">
      <c t="s" s="4" r="A5">
        <v>241</v>
      </c>
      <c t="n" s="6" r="B5">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60"/>
    <col customWidth="1" max="2" min="2" width="75"/>
    <col customWidth="1" max="3" min="3" width="15"/>
    <col customWidth="1" max="4" min="4" width="14"/>
    <col customWidth="1" max="5" min="5" width="15"/>
    <col customWidth="1" max="6" min="6" width="14"/>
  </cols>
  <sheetData>
    <row spans="1:6" r="1">
      <c t="s" s="1" r="A1">
        <v>242</v>
      </c>
      <c t="s" s="2" r="C1">
        <v>74</v>
      </c>
      <c t="s" s="2" r="E1">
        <v>1</v>
      </c>
    </row>
    <row spans="1:6" r="2">
      <c t="s" s="2" r="C2">
        <v>2</v>
      </c>
      <c t="s" s="2" r="D2">
        <v>75</v>
      </c>
      <c t="s" s="2" r="E2">
        <v>2</v>
      </c>
      <c t="s" s="2" r="F2">
        <v>75</v>
      </c>
    </row>
    <row spans="1:6" r="3">
      <c t="s" s="3" r="A3">
        <v>243</v>
      </c>
    </row>
    <row spans="1:6" r="4">
      <c t="s" s="4" r="A4">
        <v>81</v>
      </c>
      <c t="n" s="7" r="C4">
        <v>267992</v>
      </c>
      <c t="n" s="7" r="D4">
        <v>242328</v>
      </c>
      <c t="n" s="7" r="E4">
        <v>532350</v>
      </c>
      <c t="n" s="7" r="F4">
        <v>478460</v>
      </c>
    </row>
    <row spans="1:6" r="5">
      <c t="s" s="4" r="A5">
        <v>244</v>
      </c>
      <c t="n" s="6" r="C5">
        <v>-167206</v>
      </c>
      <c t="n" s="6" r="D5">
        <v>-141973</v>
      </c>
      <c t="n" s="6" r="E5">
        <v>-320162</v>
      </c>
      <c t="n" s="6" r="F5">
        <v>-272171</v>
      </c>
    </row>
    <row spans="1:6" r="6">
      <c t="s" s="4" r="A6">
        <v>91</v>
      </c>
      <c t="n" s="6" r="C6">
        <v>-40726</v>
      </c>
      <c t="n" s="6" r="D6">
        <v>-31480</v>
      </c>
      <c t="n" s="6" r="E6">
        <v>-78280</v>
      </c>
      <c t="n" s="6" r="F6">
        <v>-64385</v>
      </c>
    </row>
    <row spans="1:6" r="7">
      <c t="s" s="4" r="A7">
        <v>92</v>
      </c>
      <c t="n" s="6" r="C7">
        <v>-59074</v>
      </c>
      <c t="n" s="6" r="D7">
        <v>-52789</v>
      </c>
      <c t="n" s="6" r="E7">
        <v>-119883</v>
      </c>
      <c t="n" s="6" r="F7">
        <v>-107698</v>
      </c>
    </row>
    <row spans="1:6" r="8">
      <c t="s" s="4" r="A8">
        <v>245</v>
      </c>
      <c t="n" s="6" r="C8">
        <v>64</v>
      </c>
      <c t="n" s="6" r="D8">
        <v>25</v>
      </c>
      <c t="n" s="6" r="E8">
        <v>73</v>
      </c>
      <c t="n" s="6" r="F8">
        <v>80</v>
      </c>
    </row>
    <row spans="1:6" r="9">
      <c t="s" s="4" r="A9">
        <v>246</v>
      </c>
      <c t="n" s="6" r="C9">
        <v>1050</v>
      </c>
      <c t="n" s="6" r="D9">
        <v>16111</v>
      </c>
      <c t="n" s="6" r="E9">
        <v>14098</v>
      </c>
      <c t="n" s="6" r="F9">
        <v>34286</v>
      </c>
    </row>
    <row spans="1:6" r="10">
      <c t="s" s="4" r="A10">
        <v>82</v>
      </c>
      <c t="n" s="6" r="C10">
        <v>19875</v>
      </c>
      <c t="n" s="6" r="D10">
        <v>16595</v>
      </c>
      <c t="n" s="6" r="E10">
        <v>39469</v>
      </c>
      <c t="n" s="6" r="F10">
        <v>32848</v>
      </c>
    </row>
    <row spans="1:6" r="11">
      <c t="s" s="4" r="A11">
        <v>86</v>
      </c>
      <c t="n" s="6" r="C11">
        <v>1810</v>
      </c>
      <c t="n" s="6" r="D11">
        <v>3916</v>
      </c>
      <c t="n" s="6" r="E11">
        <v>3407</v>
      </c>
      <c t="n" s="6" r="F11">
        <v>9512</v>
      </c>
    </row>
    <row spans="1:6" r="12">
      <c t="s" s="4" r="A12">
        <v>93</v>
      </c>
      <c t="n" s="6" r="C12">
        <v>-3858</v>
      </c>
      <c t="n" s="6" r="D12">
        <v>-3856</v>
      </c>
      <c t="n" s="6" r="E12">
        <v>-7716</v>
      </c>
      <c t="n" s="6" r="F12">
        <v>-7711</v>
      </c>
    </row>
    <row spans="1:6" r="13">
      <c t="s" s="4" r="A13">
        <v>247</v>
      </c>
      <c t="n" s="6" r="C13">
        <v>4366</v>
      </c>
      <c t="n" s="6" r="D13">
        <v>-4387</v>
      </c>
      <c t="n" s="6" r="E13">
        <v>6906</v>
      </c>
      <c t="n" s="6" r="F13">
        <v>-2200</v>
      </c>
    </row>
    <row spans="1:6" r="14">
      <c t="s" s="4" r="A14">
        <v>95</v>
      </c>
      <c t="n" s="6" r="C14">
        <v>23243</v>
      </c>
      <c t="n" s="6" r="D14">
        <v>28379</v>
      </c>
      <c t="n" s="6" r="E14">
        <v>56164</v>
      </c>
      <c t="n" s="6" r="F14">
        <v>66735</v>
      </c>
    </row>
    <row spans="1:6" r="15">
      <c t="s" s="4" r="A15">
        <v>248</v>
      </c>
      <c t="n" s="6" r="C15">
        <v>-7053</v>
      </c>
      <c t="n" s="6" r="D15">
        <v>-9195</v>
      </c>
      <c t="n" s="6" r="E15">
        <v>-17042</v>
      </c>
      <c t="n" s="6" r="F15">
        <v>-21622</v>
      </c>
    </row>
    <row spans="1:6" r="16">
      <c t="s" s="4" r="A16">
        <v>97</v>
      </c>
      <c t="n" s="7" r="C16">
        <v>16190</v>
      </c>
      <c t="n" s="7" r="D16">
        <v>19184</v>
      </c>
      <c t="n" s="7" r="E16">
        <v>39122</v>
      </c>
      <c t="n" s="7" r="F16">
        <v>45113</v>
      </c>
    </row>
    <row spans="1:6" r="17">
      <c t="s" s="4" r="A17">
        <v>249</v>
      </c>
      <c t="s" s="4" r="C17">
        <v>250</v>
      </c>
      <c t="s" s="4" r="D17">
        <v>251</v>
      </c>
      <c t="s" s="4" r="E17">
        <v>252</v>
      </c>
      <c t="s" s="4" r="F17">
        <v>253</v>
      </c>
    </row>
    <row spans="1:6" r="18">
      <c t="s" s="4" r="A18">
        <v>254</v>
      </c>
      <c t="s" s="4" r="C18">
        <v>255</v>
      </c>
      <c t="s" s="4" r="D18">
        <v>256</v>
      </c>
      <c t="s" s="4" r="E18">
        <v>257</v>
      </c>
      <c t="s" s="4" r="F18">
        <v>258</v>
      </c>
    </row>
    <row spans="1:6" r="19">
      <c t="s" s="4" r="A19">
        <v>259</v>
      </c>
      <c t="s" s="4" r="B19">
        <v>260</v>
      </c>
      <c t="s" s="4" r="C19">
        <v>261</v>
      </c>
      <c t="s" s="4" r="D19">
        <v>262</v>
      </c>
      <c t="s" s="4" r="E19">
        <v>263</v>
      </c>
      <c t="s" s="4" r="F19">
        <v>264</v>
      </c>
    </row>
    <row spans="1:6" r="20">
      <c t="s" s="4" r="A20">
        <v>265</v>
      </c>
      <c t="s" s="4" r="C20">
        <v>266</v>
      </c>
      <c t="s" s="4" r="D20">
        <v>267</v>
      </c>
      <c t="s" s="4" r="E20">
        <v>268</v>
      </c>
      <c t="s" s="4" r="F20">
        <v>269</v>
      </c>
    </row>
    <row spans="1:6" r="21">
      <c t="s" s="4" r="A21">
        <v>270</v>
      </c>
    </row>
    <row spans="1:6" r="22">
      <c t="s" s="3" r="A22">
        <v>243</v>
      </c>
    </row>
    <row spans="1:6" r="23">
      <c t="s" s="4" r="A23">
        <v>81</v>
      </c>
      <c t="n" s="7" r="C23">
        <v>152384</v>
      </c>
      <c t="n" s="7" r="D23">
        <v>137304</v>
      </c>
      <c t="n" s="7" r="E23">
        <v>300724</v>
      </c>
      <c t="n" s="7" r="F23">
        <v>268395</v>
      </c>
    </row>
    <row spans="1:6" r="24">
      <c t="s" s="4" r="A24">
        <v>244</v>
      </c>
      <c t="n" s="6" r="C24">
        <v>-93428</v>
      </c>
      <c t="n" s="6" r="D24">
        <v>-84155</v>
      </c>
      <c t="n" s="6" r="E24">
        <v>-184940</v>
      </c>
      <c t="n" s="6" r="F24">
        <v>-161954</v>
      </c>
    </row>
    <row spans="1:6" r="25">
      <c t="s" s="4" r="A25">
        <v>91</v>
      </c>
      <c t="n" s="6" r="C25">
        <v>-16894</v>
      </c>
      <c t="n" s="6" r="D25">
        <v>-12275</v>
      </c>
      <c t="n" s="6" r="E25">
        <v>-31749</v>
      </c>
      <c t="n" s="6" r="F25">
        <v>-26620</v>
      </c>
    </row>
    <row spans="1:6" r="26">
      <c t="s" s="4" r="A26">
        <v>92</v>
      </c>
      <c t="n" s="6" r="C26">
        <v>-31570</v>
      </c>
      <c t="n" s="6" r="D26">
        <v>-31374</v>
      </c>
      <c t="n" s="6" r="E26">
        <v>-65331</v>
      </c>
      <c t="n" s="6" r="F26">
        <v>-65062</v>
      </c>
    </row>
    <row spans="1:6" r="27">
      <c t="s" s="4" r="A27">
        <v>245</v>
      </c>
      <c t="n" s="6" r="C27">
        <v>342</v>
      </c>
      <c t="n" s="6" r="D27">
        <v>121</v>
      </c>
      <c t="n" s="6" r="E27">
        <v>703</v>
      </c>
      <c t="n" s="6" r="F27">
        <v>317</v>
      </c>
    </row>
    <row spans="1:6" r="28">
      <c t="s" s="4" r="A28">
        <v>246</v>
      </c>
      <c t="n" s="6" r="C28">
        <v>10834</v>
      </c>
      <c t="n" s="6" r="D28">
        <v>9621</v>
      </c>
      <c t="n" s="6" r="E28">
        <v>19407</v>
      </c>
      <c t="n" s="6" r="F28">
        <v>15076</v>
      </c>
    </row>
    <row spans="1:6" r="29">
      <c t="s" s="4" r="A29">
        <v>95</v>
      </c>
      <c t="n" s="7" r="C29">
        <v>10834</v>
      </c>
      <c t="n" s="7" r="D29">
        <v>9621</v>
      </c>
      <c t="n" s="7" r="E29">
        <v>19407</v>
      </c>
      <c t="n" s="7" r="F29">
        <v>15076</v>
      </c>
    </row>
    <row spans="1:6" r="30">
      <c t="s" s="4" r="A30">
        <v>249</v>
      </c>
      <c t="s" s="4" r="C30">
        <v>271</v>
      </c>
      <c t="s" s="4" r="D30">
        <v>271</v>
      </c>
      <c t="s" s="4" r="E30">
        <v>272</v>
      </c>
      <c t="s" s="4" r="F30">
        <v>273</v>
      </c>
    </row>
    <row spans="1:6" r="31">
      <c t="s" s="4" r="A31">
        <v>254</v>
      </c>
      <c t="s" s="4" r="C31">
        <v>274</v>
      </c>
      <c t="s" s="4" r="D31">
        <v>275</v>
      </c>
      <c t="s" s="4" r="E31">
        <v>276</v>
      </c>
      <c t="s" s="4" r="F31">
        <v>277</v>
      </c>
    </row>
    <row spans="1:6" r="32">
      <c t="s" s="4" r="A32">
        <v>259</v>
      </c>
      <c t="s" s="4" r="B32">
        <v>260</v>
      </c>
      <c t="s" s="4" r="C32">
        <v>278</v>
      </c>
      <c t="s" s="4" r="D32">
        <v>279</v>
      </c>
      <c t="s" s="4" r="E32">
        <v>280</v>
      </c>
      <c t="s" s="4" r="F32">
        <v>281</v>
      </c>
    </row>
    <row spans="1:6" r="33">
      <c t="s" s="4" r="A33">
        <v>265</v>
      </c>
      <c t="s" s="4" r="C33">
        <v>282</v>
      </c>
      <c t="s" s="4" r="D33">
        <v>283</v>
      </c>
      <c t="s" s="4" r="E33">
        <v>284</v>
      </c>
      <c t="s" s="4" r="F33">
        <v>285</v>
      </c>
    </row>
    <row spans="1:6" r="34">
      <c t="s" s="4" r="A34">
        <v>286</v>
      </c>
    </row>
    <row spans="1:6" r="35">
      <c t="s" s="3" r="A35">
        <v>243</v>
      </c>
    </row>
    <row spans="1:6" r="36">
      <c t="s" s="4" r="A36">
        <v>81</v>
      </c>
      <c t="n" s="7" r="C36">
        <v>77833</v>
      </c>
      <c t="n" s="7" r="D36">
        <v>63186</v>
      </c>
      <c t="n" s="7" r="E36">
        <v>155841</v>
      </c>
      <c t="n" s="7" r="F36">
        <v>128711</v>
      </c>
    </row>
    <row spans="1:6" r="37">
      <c t="s" s="4" r="A37">
        <v>244</v>
      </c>
      <c t="n" s="6" r="C37">
        <v>-48066</v>
      </c>
      <c t="n" s="6" r="D37">
        <v>-32363</v>
      </c>
      <c t="n" s="6" r="E37">
        <v>-88476</v>
      </c>
      <c t="n" s="6" r="F37">
        <v>-62054</v>
      </c>
    </row>
    <row spans="1:6" r="38">
      <c t="s" s="4" r="A38">
        <v>91</v>
      </c>
      <c t="n" s="6" r="C38">
        <v>-16821</v>
      </c>
      <c t="n" s="6" r="D38">
        <v>-11298</v>
      </c>
      <c t="n" s="6" r="E38">
        <v>-32176</v>
      </c>
      <c t="n" s="6" r="F38">
        <v>-22711</v>
      </c>
    </row>
    <row spans="1:6" r="39">
      <c t="s" s="4" r="A39">
        <v>92</v>
      </c>
      <c t="n" s="6" r="C39">
        <v>-23043</v>
      </c>
      <c t="n" s="6" r="D39">
        <v>-17366</v>
      </c>
      <c t="n" s="6" r="E39">
        <v>-44814</v>
      </c>
      <c t="n" s="6" r="F39">
        <v>-34375</v>
      </c>
    </row>
    <row spans="1:6" r="40">
      <c t="s" s="4" r="A40">
        <v>246</v>
      </c>
      <c t="n" s="6" r="C40">
        <v>-10097</v>
      </c>
      <c t="n" s="6" r="D40">
        <v>2159</v>
      </c>
      <c t="n" s="6" r="E40">
        <v>-9625</v>
      </c>
      <c t="n" s="6" r="F40">
        <v>9571</v>
      </c>
    </row>
    <row spans="1:6" r="41">
      <c t="s" s="4" r="A41">
        <v>95</v>
      </c>
      <c t="n" s="7" r="C41">
        <v>-10097</v>
      </c>
      <c t="n" s="7" r="D41">
        <v>2159</v>
      </c>
      <c t="n" s="7" r="E41">
        <v>-9625</v>
      </c>
      <c t="n" s="7" r="F41">
        <v>9571</v>
      </c>
    </row>
    <row spans="1:6" r="42">
      <c t="s" s="4" r="A42">
        <v>249</v>
      </c>
      <c t="s" s="4" r="C42">
        <v>287</v>
      </c>
      <c t="s" s="4" r="D42">
        <v>288</v>
      </c>
      <c t="s" s="4" r="E42">
        <v>289</v>
      </c>
      <c t="s" s="4" r="F42">
        <v>290</v>
      </c>
    </row>
    <row spans="1:6" r="43">
      <c t="s" s="4" r="A43">
        <v>254</v>
      </c>
      <c t="s" s="4" r="C43">
        <v>291</v>
      </c>
      <c t="s" s="4" r="D43">
        <v>292</v>
      </c>
      <c t="s" s="4" r="E43">
        <v>293</v>
      </c>
      <c t="s" s="4" r="F43">
        <v>294</v>
      </c>
    </row>
    <row spans="1:6" r="44">
      <c t="s" s="4" r="A44">
        <v>259</v>
      </c>
      <c t="s" s="4" r="B44">
        <v>260</v>
      </c>
      <c t="s" s="4" r="C44">
        <v>295</v>
      </c>
      <c t="s" s="4" r="D44">
        <v>296</v>
      </c>
      <c t="s" s="4" r="E44">
        <v>297</v>
      </c>
      <c t="s" s="4" r="F44">
        <v>298</v>
      </c>
    </row>
    <row spans="1:6" r="45">
      <c t="s" s="4" r="A45">
        <v>265</v>
      </c>
      <c t="s" s="4" r="C45">
        <v>299</v>
      </c>
      <c t="s" s="4" r="D45">
        <v>300</v>
      </c>
      <c t="s" s="4" r="E45">
        <v>301</v>
      </c>
      <c t="s" s="4" r="F45">
        <v>302</v>
      </c>
    </row>
    <row spans="1:6" r="46">
      <c t="s" s="4" r="A46">
        <v>303</v>
      </c>
    </row>
    <row spans="1:6" r="47">
      <c t="s" s="3" r="A47">
        <v>243</v>
      </c>
    </row>
    <row spans="1:6" r="48">
      <c t="s" s="4" r="A48">
        <v>81</v>
      </c>
      <c t="n" s="7" r="C48">
        <v>37775</v>
      </c>
      <c t="n" s="7" r="D48">
        <v>41838</v>
      </c>
      <c t="n" s="7" r="E48">
        <v>75785</v>
      </c>
      <c t="n" s="7" r="F48">
        <v>81354</v>
      </c>
    </row>
    <row spans="1:6" r="49">
      <c t="s" s="4" r="A49">
        <v>244</v>
      </c>
      <c t="n" s="6" r="C49">
        <v>-25712</v>
      </c>
      <c t="n" s="6" r="D49">
        <v>-25455</v>
      </c>
      <c t="n" s="6" r="E49">
        <v>-46746</v>
      </c>
      <c t="n" s="6" r="F49">
        <v>-48163</v>
      </c>
    </row>
    <row spans="1:6" r="50">
      <c t="s" s="4" r="A50">
        <v>91</v>
      </c>
      <c t="n" s="6" r="C50">
        <v>-7492</v>
      </c>
      <c t="n" s="6" r="D50">
        <v>-8039</v>
      </c>
      <c t="n" s="6" r="E50">
        <v>-15237</v>
      </c>
      <c t="n" s="6" r="F50">
        <v>-15337</v>
      </c>
    </row>
    <row spans="1:6" r="51">
      <c t="s" s="4" r="A51">
        <v>92</v>
      </c>
      <c t="n" s="6" r="C51">
        <v>-4461</v>
      </c>
      <c t="n" s="6" r="D51">
        <v>-4049</v>
      </c>
      <c t="n" s="6" r="E51">
        <v>-9738</v>
      </c>
      <c t="n" s="6" r="F51">
        <v>-8261</v>
      </c>
    </row>
    <row spans="1:6" r="52">
      <c t="s" s="4" r="A52">
        <v>245</v>
      </c>
      <c t="n" s="6" r="C52">
        <v>203</v>
      </c>
      <c t="n" s="6" r="D52">
        <v>36</v>
      </c>
      <c t="n" s="6" r="E52">
        <v>252</v>
      </c>
      <c t="n" s="6" r="F52">
        <v>46</v>
      </c>
    </row>
    <row spans="1:6" r="53">
      <c t="s" s="4" r="A53">
        <v>246</v>
      </c>
      <c t="n" s="6" r="C53">
        <v>313</v>
      </c>
      <c t="n" s="6" r="D53">
        <v>4331</v>
      </c>
      <c t="n" s="6" r="E53">
        <v>4316</v>
      </c>
      <c t="n" s="6" r="F53">
        <v>9639</v>
      </c>
    </row>
    <row spans="1:6" r="54">
      <c t="s" s="4" r="A54">
        <v>95</v>
      </c>
      <c t="n" s="7" r="C54">
        <v>313</v>
      </c>
      <c t="n" s="7" r="D54">
        <v>4331</v>
      </c>
      <c t="n" s="7" r="E54">
        <v>4316</v>
      </c>
      <c t="n" s="7" r="F54">
        <v>9639</v>
      </c>
    </row>
    <row spans="1:6" r="55">
      <c t="s" s="4" r="A55">
        <v>249</v>
      </c>
      <c t="s" s="4" r="C55">
        <v>304</v>
      </c>
      <c t="s" s="4" r="D55">
        <v>305</v>
      </c>
      <c t="s" s="4" r="E55">
        <v>306</v>
      </c>
      <c t="s" s="4" r="F55">
        <v>307</v>
      </c>
    </row>
    <row spans="1:6" r="56">
      <c t="s" s="4" r="A56">
        <v>254</v>
      </c>
      <c t="s" s="4" r="C56">
        <v>308</v>
      </c>
      <c t="s" s="4" r="D56">
        <v>309</v>
      </c>
      <c t="s" s="4" r="E56">
        <v>310</v>
      </c>
      <c t="s" s="4" r="F56">
        <v>311</v>
      </c>
    </row>
    <row spans="1:6" r="57">
      <c t="s" s="4" r="A57">
        <v>259</v>
      </c>
      <c t="s" s="4" r="B57">
        <v>260</v>
      </c>
      <c t="s" s="4" r="C57">
        <v>312</v>
      </c>
      <c t="s" s="4" r="D57">
        <v>313</v>
      </c>
      <c t="s" s="4" r="E57">
        <v>314</v>
      </c>
      <c t="s" s="4" r="F57">
        <v>315</v>
      </c>
    </row>
    <row spans="1:6" r="58">
      <c t="s" s="4" r="A58">
        <v>265</v>
      </c>
      <c t="s" s="4" r="C58">
        <v>316</v>
      </c>
      <c t="s" s="4" r="D58">
        <v>317</v>
      </c>
      <c t="s" s="4" r="E58">
        <v>318</v>
      </c>
      <c t="s" s="4" r="F58">
        <v>319</v>
      </c>
    </row>
    <row spans="1:6" r="59">
      <c t="s" s="4" r="A59">
        <v>320</v>
      </c>
    </row>
    <row spans="1:6" r="60">
      <c t="s" s="3" r="A60">
        <v>243</v>
      </c>
    </row>
    <row spans="1:6" r="61">
      <c t="s" s="4" r="A61">
        <v>91</v>
      </c>
      <c t="s" s="4" r="B61">
        <v>321</v>
      </c>
      <c t="n" s="7" r="C61">
        <v>481</v>
      </c>
      <c t="n" s="7" r="D61">
        <v>132</v>
      </c>
      <c t="n" s="7" r="E61">
        <v>882</v>
      </c>
      <c t="n" s="7" r="F61">
        <v>283</v>
      </c>
    </row>
    <row spans="1:6" r="62">
      <c t="s" s="4" r="A62">
        <v>245</v>
      </c>
      <c t="s" s="4" r="B62">
        <v>321</v>
      </c>
      <c t="n" s="6" r="C62">
        <v>-481</v>
      </c>
      <c t="n" s="6" r="D62">
        <v>-132</v>
      </c>
      <c t="n" s="6" r="E62">
        <v>-882</v>
      </c>
      <c t="n" s="6" r="F62">
        <v>-283</v>
      </c>
    </row>
    <row spans="1:6" r="63">
      <c t="s" s="4" r="A63">
        <v>82</v>
      </c>
      <c t="s" s="4" r="B63">
        <v>321</v>
      </c>
      <c t="n" s="6" r="C63">
        <v>19875</v>
      </c>
      <c t="n" s="6" r="D63">
        <v>16595</v>
      </c>
      <c t="n" s="6" r="E63">
        <v>39469</v>
      </c>
      <c t="n" s="6" r="F63">
        <v>32848</v>
      </c>
    </row>
    <row spans="1:6" r="64">
      <c t="s" s="4" r="A64">
        <v>86</v>
      </c>
      <c t="s" s="4" r="B64">
        <v>321</v>
      </c>
      <c t="n" s="6" r="C64">
        <v>1810</v>
      </c>
      <c t="n" s="6" r="D64">
        <v>3916</v>
      </c>
      <c t="n" s="6" r="E64">
        <v>3407</v>
      </c>
      <c t="n" s="6" r="F64">
        <v>9512</v>
      </c>
    </row>
    <row spans="1:6" r="65">
      <c t="s" s="4" r="A65">
        <v>93</v>
      </c>
      <c t="s" s="4" r="B65">
        <v>321</v>
      </c>
      <c t="n" s="6" r="C65">
        <v>-3858</v>
      </c>
      <c t="n" s="6" r="D65">
        <v>-3856</v>
      </c>
      <c t="n" s="6" r="E65">
        <v>-7716</v>
      </c>
      <c t="n" s="6" r="F65">
        <v>-7711</v>
      </c>
    </row>
    <row spans="1:6" r="66">
      <c t="s" s="4" r="A66">
        <v>247</v>
      </c>
      <c t="s" s="4" r="B66">
        <v>321</v>
      </c>
      <c t="n" s="6" r="C66">
        <v>4366</v>
      </c>
      <c t="n" s="6" r="D66">
        <v>-4387</v>
      </c>
      <c t="n" s="6" r="E66">
        <v>6906</v>
      </c>
      <c t="n" s="6" r="F66">
        <v>-2200</v>
      </c>
    </row>
    <row spans="1:6" r="67">
      <c t="s" s="4" r="A67">
        <v>95</v>
      </c>
      <c t="s" s="4" r="B67">
        <v>321</v>
      </c>
      <c t="n" s="6" r="C67">
        <v>22193</v>
      </c>
      <c t="n" s="6" r="D67">
        <v>12268</v>
      </c>
      <c t="n" s="6" r="E67">
        <v>42066</v>
      </c>
      <c t="n" s="6" r="F67">
        <v>32449</v>
      </c>
    </row>
    <row spans="1:6" r="68">
      <c t="s" s="4" r="A68">
        <v>248</v>
      </c>
      <c t="s" s="4" r="B68">
        <v>321</v>
      </c>
      <c t="n" s="7" r="C68">
        <v>-7053</v>
      </c>
      <c t="n" s="7" r="D68">
        <v>-9195</v>
      </c>
      <c t="n" s="7" r="E68">
        <v>-17042</v>
      </c>
      <c t="n" s="7" r="F68">
        <v>-21622</v>
      </c>
    </row>
    <row spans="1:6" r="69">
      <c t="n" r="A69"/>
    </row>
    <row spans="1:6" r="70">
      <c t="s" s="4" r="A70">
        <v>260</v>
      </c>
      <c t="s" s="4" r="B70">
        <v>322</v>
      </c>
    </row>
    <row spans="1:6" r="71">
      <c t="s" s="4" r="A71">
        <v>321</v>
      </c>
      <c t="s" s="4" r="B71">
        <v>323</v>
      </c>
    </row>
  </sheetData>
  <mergeCells count="6">
    <mergeCell ref="A1:B2"/>
    <mergeCell ref="C1:D1"/>
    <mergeCell ref="E1:F1"/>
    <mergeCell ref="A69:E69"/>
    <mergeCell ref="B70:E70"/>
    <mergeCell ref="B71:E7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324</v>
      </c>
      <c t="s" s="2" r="B1">
        <v>74</v>
      </c>
      <c t="s" s="2" r="D1">
        <v>1</v>
      </c>
    </row>
    <row spans="1:5" r="2">
      <c t="s" s="2" r="B2">
        <v>2</v>
      </c>
      <c t="s" s="2" r="C2">
        <v>75</v>
      </c>
      <c t="s" s="2" r="D2">
        <v>2</v>
      </c>
      <c t="s" s="2" r="E2">
        <v>75</v>
      </c>
    </row>
    <row spans="1:5" r="3">
      <c t="s" s="3" r="A3">
        <v>243</v>
      </c>
    </row>
    <row spans="1:5" r="4">
      <c t="s" s="4" r="A4">
        <v>77</v>
      </c>
      <c t="n" s="7" r="B4">
        <v>412565</v>
      </c>
      <c t="n" s="7" r="C4">
        <v>379471</v>
      </c>
      <c t="n" s="7" r="D4">
        <v>826442</v>
      </c>
      <c t="n" s="7" r="E4">
        <v>775931</v>
      </c>
    </row>
    <row spans="1:5" r="5">
      <c t="s" s="4" r="A5">
        <v>325</v>
      </c>
      <c t="n" s="6" r="B5">
        <v>-106030</v>
      </c>
      <c t="n" s="6" r="C5">
        <v>-121227</v>
      </c>
      <c t="n" s="6" r="D5">
        <v>-200087</v>
      </c>
      <c t="n" s="6" r="E5">
        <v>-228729</v>
      </c>
    </row>
    <row spans="1:5" r="6">
      <c t="s" s="4" r="A6">
        <v>79</v>
      </c>
      <c t="n" s="6" r="B6">
        <v>306535</v>
      </c>
      <c t="n" s="6" r="C6">
        <v>258244</v>
      </c>
      <c t="n" s="6" r="D6">
        <v>626355</v>
      </c>
      <c t="n" s="6" r="E6">
        <v>547202</v>
      </c>
    </row>
    <row spans="1:5" r="7">
      <c t="s" s="4" r="A7">
        <v>81</v>
      </c>
      <c t="n" s="7" r="B7">
        <v>267992</v>
      </c>
      <c t="n" s="6" r="C7">
        <v>242328</v>
      </c>
      <c t="n" s="7" r="D7">
        <v>532350</v>
      </c>
      <c t="n" s="6" r="E7">
        <v>478460</v>
      </c>
    </row>
    <row spans="1:5" r="8">
      <c t="s" s="4" r="A8">
        <v>326</v>
      </c>
      <c t="s" s="4" r="B8">
        <v>327</v>
      </c>
      <c t="s" s="4" r="D8">
        <v>328</v>
      </c>
    </row>
    <row spans="1:5" r="9">
      <c t="s" s="4" r="A9">
        <v>329</v>
      </c>
      <c t="s" s="4" r="B9">
        <v>330</v>
      </c>
      <c t="s" s="4" r="D9">
        <v>330</v>
      </c>
    </row>
    <row spans="1:5" r="10">
      <c t="s" s="4" r="A10">
        <v>331</v>
      </c>
      <c t="s" s="4" r="B10">
        <v>332</v>
      </c>
      <c t="s" s="4" r="D10">
        <v>333</v>
      </c>
    </row>
    <row spans="1:5" r="11">
      <c t="s" s="4" r="A11">
        <v>334</v>
      </c>
      <c t="s" s="4" r="B11">
        <v>276</v>
      </c>
      <c t="s" s="4" r="D11">
        <v>312</v>
      </c>
    </row>
    <row spans="1:5" r="12">
      <c t="s" s="4" r="A12">
        <v>270</v>
      </c>
    </row>
    <row spans="1:5" r="13">
      <c t="s" s="3" r="A13">
        <v>243</v>
      </c>
    </row>
    <row spans="1:5" r="14">
      <c t="s" s="4" r="A14">
        <v>77</v>
      </c>
      <c t="n" s="7" r="B14">
        <v>243924</v>
      </c>
      <c t="n" s="6" r="C14">
        <v>239987</v>
      </c>
      <c t="n" s="7" r="D14">
        <v>454571</v>
      </c>
      <c t="n" s="6" r="E14">
        <v>439314</v>
      </c>
    </row>
    <row spans="1:5" r="15">
      <c t="s" s="4" r="A15">
        <v>325</v>
      </c>
      <c t="n" s="6" r="B15">
        <v>-62618</v>
      </c>
      <c t="n" s="6" r="C15">
        <v>-78882</v>
      </c>
      <c t="n" s="6" r="D15">
        <v>-117115</v>
      </c>
      <c t="n" s="6" r="E15">
        <v>-147612</v>
      </c>
    </row>
    <row spans="1:5" r="16">
      <c t="s" s="4" r="A16">
        <v>79</v>
      </c>
      <c t="n" s="6" r="B16">
        <v>181306</v>
      </c>
      <c t="n" s="6" r="C16">
        <v>161105</v>
      </c>
      <c t="n" s="6" r="D16">
        <v>337456</v>
      </c>
      <c t="n" s="6" r="E16">
        <v>291702</v>
      </c>
    </row>
    <row spans="1:5" r="17">
      <c t="s" s="4" r="A17">
        <v>81</v>
      </c>
      <c t="n" s="7" r="B17">
        <v>152384</v>
      </c>
      <c t="n" s="6" r="C17">
        <v>137304</v>
      </c>
      <c t="n" s="7" r="D17">
        <v>300724</v>
      </c>
      <c t="n" s="6" r="E17">
        <v>268395</v>
      </c>
    </row>
    <row spans="1:5" r="18">
      <c t="s" s="4" r="A18">
        <v>326</v>
      </c>
      <c t="s" s="4" r="B18">
        <v>335</v>
      </c>
      <c t="s" s="4" r="D18">
        <v>336</v>
      </c>
    </row>
    <row spans="1:5" r="19">
      <c t="s" s="4" r="A19">
        <v>329</v>
      </c>
      <c t="s" s="4" r="B19">
        <v>337</v>
      </c>
      <c t="s" s="4" r="D19">
        <v>338</v>
      </c>
    </row>
    <row spans="1:5" r="20">
      <c t="s" s="4" r="A20">
        <v>331</v>
      </c>
      <c t="s" s="4" r="B20">
        <v>314</v>
      </c>
      <c t="s" s="4" r="D20">
        <v>339</v>
      </c>
    </row>
    <row spans="1:5" r="21">
      <c t="s" s="4" r="A21">
        <v>334</v>
      </c>
      <c t="s" s="4" r="B21">
        <v>340</v>
      </c>
      <c t="s" s="4" r="D21">
        <v>341</v>
      </c>
    </row>
    <row spans="1:5" r="22">
      <c t="s" s="4" r="A22">
        <v>342</v>
      </c>
    </row>
    <row spans="1:5" r="23">
      <c t="s" s="3" r="A23">
        <v>243</v>
      </c>
    </row>
    <row spans="1:5" r="24">
      <c t="s" s="4" r="A24">
        <v>77</v>
      </c>
      <c t="n" s="7" r="B24">
        <v>46187</v>
      </c>
      <c t="n" s="6" r="C24">
        <v>41803</v>
      </c>
      <c t="n" s="7" r="D24">
        <v>89350</v>
      </c>
      <c t="n" s="6" r="E24">
        <v>82638</v>
      </c>
    </row>
    <row spans="1:5" r="25">
      <c t="s" s="4" r="A25">
        <v>325</v>
      </c>
      <c t="n" s="6" r="B25">
        <v>-18540</v>
      </c>
      <c t="n" s="6" r="C25">
        <v>-15026</v>
      </c>
      <c t="n" s="6" r="D25">
        <v>-36187</v>
      </c>
      <c t="n" s="6" r="E25">
        <v>-31312</v>
      </c>
    </row>
    <row spans="1:5" r="26">
      <c t="s" s="4" r="A26">
        <v>79</v>
      </c>
      <c t="n" s="6" r="B26">
        <v>27647</v>
      </c>
      <c t="n" s="6" r="C26">
        <v>26777</v>
      </c>
      <c t="n" s="6" r="D26">
        <v>53163</v>
      </c>
      <c t="n" s="6" r="E26">
        <v>51326</v>
      </c>
    </row>
    <row spans="1:5" r="27">
      <c t="s" s="4" r="A27">
        <v>81</v>
      </c>
      <c t="n" s="7" r="B27">
        <v>24921</v>
      </c>
      <c t="n" s="6" r="C27">
        <v>25977</v>
      </c>
      <c t="n" s="7" r="D27">
        <v>48171</v>
      </c>
      <c t="n" s="6" r="E27">
        <v>49901</v>
      </c>
    </row>
    <row spans="1:5" r="28">
      <c t="s" s="4" r="A28">
        <v>326</v>
      </c>
      <c t="s" s="4" r="B28">
        <v>343</v>
      </c>
      <c t="s" s="4" r="D28">
        <v>344</v>
      </c>
    </row>
    <row spans="1:5" r="29">
      <c t="s" s="4" r="A29">
        <v>329</v>
      </c>
      <c t="s" s="4" r="B29">
        <v>345</v>
      </c>
      <c t="s" s="4" r="D29">
        <v>346</v>
      </c>
    </row>
    <row spans="1:5" r="30">
      <c t="s" s="4" r="A30">
        <v>331</v>
      </c>
      <c t="s" s="4" r="B30">
        <v>347</v>
      </c>
      <c t="s" s="4" r="D30">
        <v>348</v>
      </c>
    </row>
    <row spans="1:5" r="31">
      <c t="s" s="4" r="A31">
        <v>334</v>
      </c>
      <c t="s" s="4" r="B31">
        <v>349</v>
      </c>
      <c t="s" s="4" r="D31">
        <v>350</v>
      </c>
    </row>
    <row spans="1:5" r="32">
      <c t="s" s="4" r="A32">
        <v>351</v>
      </c>
    </row>
    <row spans="1:5" r="33">
      <c t="s" s="3" r="A33">
        <v>243</v>
      </c>
    </row>
    <row spans="1:5" r="34">
      <c t="s" s="4" r="A34">
        <v>77</v>
      </c>
      <c t="n" s="7" r="B34">
        <v>168654</v>
      </c>
      <c t="n" s="6" r="C34">
        <v>170216</v>
      </c>
      <c t="n" s="7" r="D34">
        <v>309932</v>
      </c>
      <c t="n" s="6" r="E34">
        <v>304362</v>
      </c>
    </row>
    <row spans="1:5" r="35">
      <c t="s" s="4" r="A35">
        <v>325</v>
      </c>
      <c t="n" s="6" r="B35">
        <v>-36768</v>
      </c>
      <c t="n" s="6" r="C35">
        <v>-49305</v>
      </c>
      <c t="n" s="6" r="D35">
        <v>-67275</v>
      </c>
      <c t="n" s="6" r="E35">
        <v>-88863</v>
      </c>
    </row>
    <row spans="1:5" r="36">
      <c t="s" s="4" r="A36">
        <v>79</v>
      </c>
      <c t="n" s="6" r="B36">
        <v>131886</v>
      </c>
      <c t="n" s="6" r="C36">
        <v>120911</v>
      </c>
      <c t="n" s="6" r="D36">
        <v>242657</v>
      </c>
      <c t="n" s="6" r="E36">
        <v>215499</v>
      </c>
    </row>
    <row spans="1:5" r="37">
      <c t="s" s="4" r="A37">
        <v>81</v>
      </c>
      <c t="n" s="7" r="B37">
        <v>110212</v>
      </c>
      <c t="n" s="6" r="C37">
        <v>96440</v>
      </c>
      <c t="n" s="7" r="D37">
        <v>219371</v>
      </c>
      <c t="n" s="6" r="E37">
        <v>187175</v>
      </c>
    </row>
    <row spans="1:5" r="38">
      <c t="s" s="4" r="A38">
        <v>326</v>
      </c>
      <c t="s" s="4" r="B38">
        <v>352</v>
      </c>
      <c t="s" s="4" r="D38">
        <v>353</v>
      </c>
    </row>
    <row spans="1:5" r="39">
      <c t="s" s="4" r="A39">
        <v>329</v>
      </c>
      <c t="s" s="4" r="B39">
        <v>354</v>
      </c>
      <c t="s" s="4" r="D39">
        <v>355</v>
      </c>
    </row>
    <row spans="1:5" r="40">
      <c t="s" s="4" r="A40">
        <v>331</v>
      </c>
      <c t="s" s="4" r="B40">
        <v>356</v>
      </c>
      <c t="s" s="4" r="D40">
        <v>357</v>
      </c>
    </row>
    <row spans="1:5" r="41">
      <c t="s" s="4" r="A41">
        <v>334</v>
      </c>
      <c t="s" s="4" r="B41">
        <v>358</v>
      </c>
      <c t="s" s="4" r="D41">
        <v>359</v>
      </c>
    </row>
    <row spans="1:5" r="42">
      <c t="s" s="4" r="A42">
        <v>360</v>
      </c>
    </row>
    <row spans="1:5" r="43">
      <c t="s" s="3" r="A43">
        <v>243</v>
      </c>
    </row>
    <row spans="1:5" r="44">
      <c t="s" s="4" r="A44">
        <v>77</v>
      </c>
      <c t="n" s="7" r="B44">
        <v>29083</v>
      </c>
      <c t="n" s="6" r="C44">
        <v>27968</v>
      </c>
      <c t="n" s="7" r="D44">
        <v>55289</v>
      </c>
      <c t="n" s="6" r="E44">
        <v>52314</v>
      </c>
    </row>
    <row spans="1:5" r="45">
      <c t="s" s="4" r="A45">
        <v>325</v>
      </c>
      <c t="n" s="6" r="B45">
        <v>-7310</v>
      </c>
      <c t="n" s="6" r="C45">
        <v>-14551</v>
      </c>
      <c t="n" s="6" r="D45">
        <v>-13653</v>
      </c>
      <c t="n" s="6" r="E45">
        <v>-27437</v>
      </c>
    </row>
    <row spans="1:5" r="46">
      <c t="s" s="4" r="A46">
        <v>79</v>
      </c>
      <c t="n" s="6" r="B46">
        <v>21773</v>
      </c>
      <c t="n" s="6" r="C46">
        <v>13417</v>
      </c>
      <c t="n" s="6" r="D46">
        <v>41636</v>
      </c>
      <c t="n" s="6" r="E46">
        <v>24877</v>
      </c>
    </row>
    <row spans="1:5" r="47">
      <c t="s" s="4" r="A47">
        <v>81</v>
      </c>
      <c t="n" s="7" r="B47">
        <v>17251</v>
      </c>
      <c t="n" s="6" r="C47">
        <v>14887</v>
      </c>
      <c t="n" s="7" r="D47">
        <v>33182</v>
      </c>
      <c t="n" s="6" r="E47">
        <v>31319</v>
      </c>
    </row>
    <row spans="1:5" r="48">
      <c t="s" s="4" r="A48">
        <v>326</v>
      </c>
      <c t="s" s="4" r="B48">
        <v>361</v>
      </c>
      <c t="s" s="4" r="D48">
        <v>362</v>
      </c>
    </row>
    <row spans="1:5" r="49">
      <c t="s" s="4" r="A49">
        <v>329</v>
      </c>
      <c t="s" s="4" r="B49">
        <v>363</v>
      </c>
      <c t="s" s="4" r="D49">
        <v>364</v>
      </c>
    </row>
    <row spans="1:5" r="50">
      <c t="s" s="4" r="A50">
        <v>331</v>
      </c>
      <c t="s" s="4" r="B50">
        <v>365</v>
      </c>
      <c t="s" s="4" r="D50">
        <v>366</v>
      </c>
    </row>
    <row spans="1:5" r="51">
      <c t="s" s="4" r="A51">
        <v>334</v>
      </c>
      <c t="s" s="4" r="B51">
        <v>367</v>
      </c>
      <c t="s" s="4" r="D51">
        <v>368</v>
      </c>
    </row>
    <row spans="1:5" r="52">
      <c t="s" s="4" r="A52">
        <v>286</v>
      </c>
    </row>
    <row spans="1:5" r="53">
      <c t="s" s="3" r="A53">
        <v>243</v>
      </c>
    </row>
    <row spans="1:5" r="54">
      <c t="s" s="4" r="A54">
        <v>77</v>
      </c>
      <c t="n" s="7" r="B54">
        <v>135740</v>
      </c>
      <c t="n" s="6" r="C54">
        <v>108790</v>
      </c>
      <c t="n" s="7" r="D54">
        <v>279883</v>
      </c>
      <c t="n" s="6" r="E54">
        <v>231217</v>
      </c>
    </row>
    <row spans="1:5" r="55">
      <c t="s" s="4" r="A55">
        <v>325</v>
      </c>
      <c t="n" s="6" r="B55">
        <v>-41910</v>
      </c>
      <c t="n" s="6" r="C55">
        <v>-41621</v>
      </c>
      <c t="n" s="6" r="D55">
        <v>-76881</v>
      </c>
      <c t="n" s="6" r="E55">
        <v>-75877</v>
      </c>
    </row>
    <row spans="1:5" r="56">
      <c t="s" s="4" r="A56">
        <v>79</v>
      </c>
      <c t="n" s="6" r="B56">
        <v>93830</v>
      </c>
      <c t="n" s="6" r="C56">
        <v>67169</v>
      </c>
      <c t="n" s="6" r="D56">
        <v>203002</v>
      </c>
      <c t="n" s="6" r="E56">
        <v>155340</v>
      </c>
    </row>
    <row spans="1:5" r="57">
      <c t="s" s="4" r="A57">
        <v>81</v>
      </c>
      <c t="n" s="7" r="B57">
        <v>77833</v>
      </c>
      <c t="n" s="6" r="C57">
        <v>63186</v>
      </c>
      <c t="n" s="7" r="D57">
        <v>155841</v>
      </c>
      <c t="n" s="6" r="E57">
        <v>128711</v>
      </c>
    </row>
    <row spans="1:5" r="58">
      <c t="s" s="4" r="A58">
        <v>326</v>
      </c>
      <c t="s" s="4" r="B58">
        <v>369</v>
      </c>
      <c t="s" s="4" r="D58">
        <v>370</v>
      </c>
    </row>
    <row spans="1:5" r="59">
      <c t="s" s="4" r="A59">
        <v>329</v>
      </c>
      <c t="s" s="4" r="B59">
        <v>371</v>
      </c>
      <c t="s" s="4" r="D59">
        <v>372</v>
      </c>
    </row>
    <row spans="1:5" r="60">
      <c t="s" s="4" r="A60">
        <v>331</v>
      </c>
      <c t="s" s="4" r="B60">
        <v>373</v>
      </c>
      <c t="s" s="4" r="D60">
        <v>374</v>
      </c>
    </row>
    <row spans="1:5" r="61">
      <c t="s" s="4" r="A61">
        <v>334</v>
      </c>
      <c t="s" s="4" r="B61">
        <v>375</v>
      </c>
      <c t="s" s="4" r="D61">
        <v>376</v>
      </c>
    </row>
    <row spans="1:5" r="62">
      <c t="s" s="4" r="A62">
        <v>377</v>
      </c>
    </row>
    <row spans="1:5" r="63">
      <c t="s" s="3" r="A63">
        <v>243</v>
      </c>
    </row>
    <row spans="1:5" r="64">
      <c t="s" s="4" r="A64">
        <v>77</v>
      </c>
      <c t="n" s="7" r="B64">
        <v>41147</v>
      </c>
      <c t="n" s="6" r="C64">
        <v>41432</v>
      </c>
      <c t="n" s="7" r="D64">
        <v>113095</v>
      </c>
      <c t="n" s="6" r="E64">
        <v>108842</v>
      </c>
    </row>
    <row spans="1:5" r="65">
      <c t="s" s="4" r="A65">
        <v>325</v>
      </c>
      <c t="n" s="6" r="B65">
        <v>-9554</v>
      </c>
      <c t="n" s="6" r="C65">
        <v>-9126</v>
      </c>
      <c t="n" s="6" r="D65">
        <v>-20643</v>
      </c>
      <c t="n" s="6" r="E65">
        <v>-19948</v>
      </c>
    </row>
    <row spans="1:5" r="66">
      <c t="s" s="4" r="A66">
        <v>79</v>
      </c>
      <c t="n" s="6" r="B66">
        <v>31593</v>
      </c>
      <c t="n" s="6" r="C66">
        <v>32306</v>
      </c>
      <c t="n" s="6" r="D66">
        <v>92452</v>
      </c>
      <c t="n" s="6" r="E66">
        <v>88894</v>
      </c>
    </row>
    <row spans="1:5" r="67">
      <c t="s" s="4" r="A67">
        <v>81</v>
      </c>
      <c t="n" s="7" r="B67">
        <v>36096</v>
      </c>
      <c t="n" s="6" r="C67">
        <v>40132</v>
      </c>
      <c t="n" s="7" r="D67">
        <v>74952</v>
      </c>
      <c t="n" s="6" r="E67">
        <v>77924</v>
      </c>
    </row>
    <row spans="1:5" r="68">
      <c t="s" s="4" r="A68">
        <v>326</v>
      </c>
      <c t="s" s="4" r="B68">
        <v>378</v>
      </c>
      <c t="s" s="4" r="D68">
        <v>379</v>
      </c>
    </row>
    <row spans="1:5" r="69">
      <c t="s" s="4" r="A69">
        <v>329</v>
      </c>
      <c t="s" s="4" r="B69">
        <v>380</v>
      </c>
      <c t="s" s="4" r="D69">
        <v>336</v>
      </c>
    </row>
    <row spans="1:5" r="70">
      <c t="s" s="4" r="A70">
        <v>331</v>
      </c>
      <c t="s" s="4" r="B70">
        <v>381</v>
      </c>
      <c t="s" s="4" r="D70">
        <v>361</v>
      </c>
    </row>
    <row spans="1:5" r="71">
      <c t="s" s="4" r="A71">
        <v>334</v>
      </c>
      <c t="s" s="4" r="B71">
        <v>382</v>
      </c>
      <c t="s" s="4" r="D71">
        <v>383</v>
      </c>
    </row>
    <row spans="1:5" r="72">
      <c t="s" s="4" r="A72">
        <v>384</v>
      </c>
    </row>
    <row spans="1:5" r="73">
      <c t="s" s="3" r="A73">
        <v>243</v>
      </c>
    </row>
    <row spans="1:5" r="74">
      <c t="s" s="4" r="A74">
        <v>77</v>
      </c>
      <c t="n" s="7" r="B74">
        <v>63002</v>
      </c>
      <c t="n" s="6" r="C74">
        <v>41615</v>
      </c>
      <c t="n" s="7" r="D74">
        <v>107048</v>
      </c>
      <c t="n" s="6" r="E74">
        <v>74565</v>
      </c>
    </row>
    <row spans="1:5" r="75">
      <c t="s" s="4" r="A75">
        <v>325</v>
      </c>
      <c t="n" s="6" r="B75">
        <v>-24465</v>
      </c>
      <c t="n" s="6" r="C75">
        <v>-24513</v>
      </c>
      <c t="n" s="6" r="D75">
        <v>-41694</v>
      </c>
      <c t="n" s="6" r="E75">
        <v>-40642</v>
      </c>
    </row>
    <row spans="1:5" r="76">
      <c t="s" s="4" r="A76">
        <v>79</v>
      </c>
      <c t="n" s="6" r="B76">
        <v>38537</v>
      </c>
      <c t="n" s="6" r="C76">
        <v>17102</v>
      </c>
      <c t="n" s="6" r="D76">
        <v>65354</v>
      </c>
      <c t="n" s="6" r="E76">
        <v>33923</v>
      </c>
    </row>
    <row spans="1:5" r="77">
      <c t="s" s="4" r="A77">
        <v>81</v>
      </c>
      <c t="n" s="7" r="B77">
        <v>23815</v>
      </c>
      <c t="n" s="6" r="C77">
        <v>10199</v>
      </c>
      <c t="n" s="7" r="D77">
        <v>45024</v>
      </c>
      <c t="n" s="6" r="E77">
        <v>26233</v>
      </c>
    </row>
    <row spans="1:5" r="78">
      <c t="s" s="4" r="A78">
        <v>326</v>
      </c>
      <c t="s" s="4" r="B78">
        <v>385</v>
      </c>
      <c t="s" s="4" r="D78">
        <v>386</v>
      </c>
    </row>
    <row spans="1:5" r="79">
      <c t="s" s="4" r="A79">
        <v>329</v>
      </c>
      <c t="s" s="4" r="B79">
        <v>387</v>
      </c>
      <c t="s" s="4" r="D79">
        <v>388</v>
      </c>
    </row>
    <row spans="1:5" r="80">
      <c t="s" s="4" r="A80">
        <v>331</v>
      </c>
      <c t="s" s="4" r="B80">
        <v>389</v>
      </c>
      <c t="s" s="4" r="D80">
        <v>390</v>
      </c>
    </row>
    <row spans="1:5" r="81">
      <c t="s" s="4" r="A81">
        <v>334</v>
      </c>
      <c t="s" s="4" r="B81">
        <v>391</v>
      </c>
      <c t="s" s="4" r="D81">
        <v>392</v>
      </c>
    </row>
    <row spans="1:5" r="82">
      <c t="s" s="4" r="A82">
        <v>393</v>
      </c>
    </row>
    <row spans="1:5" r="83">
      <c t="s" s="3" r="A83">
        <v>243</v>
      </c>
    </row>
    <row spans="1:5" r="84">
      <c t="s" s="4" r="A84">
        <v>77</v>
      </c>
      <c t="n" s="7" r="B84">
        <v>31591</v>
      </c>
      <c t="n" s="6" r="C84">
        <v>25743</v>
      </c>
      <c t="n" s="7" r="D84">
        <v>59740</v>
      </c>
      <c t="n" s="6" r="E84">
        <v>47810</v>
      </c>
    </row>
    <row spans="1:5" r="85">
      <c t="s" s="4" r="A85">
        <v>325</v>
      </c>
      <c t="n" s="6" r="B85">
        <v>-7891</v>
      </c>
      <c t="n" s="6" r="C85">
        <v>-7982</v>
      </c>
      <c t="n" s="6" r="D85">
        <v>-14544</v>
      </c>
      <c t="n" s="6" r="E85">
        <v>-15287</v>
      </c>
    </row>
    <row spans="1:5" r="86">
      <c t="s" s="4" r="A86">
        <v>79</v>
      </c>
      <c t="n" s="6" r="B86">
        <v>23700</v>
      </c>
      <c t="n" s="6" r="C86">
        <v>17761</v>
      </c>
      <c t="n" s="6" r="D86">
        <v>45196</v>
      </c>
      <c t="n" s="6" r="E86">
        <v>32523</v>
      </c>
    </row>
    <row spans="1:5" r="87">
      <c t="s" s="4" r="A87">
        <v>81</v>
      </c>
      <c t="n" s="7" r="B87">
        <v>17922</v>
      </c>
      <c t="n" s="6" r="C87">
        <v>12855</v>
      </c>
      <c t="n" s="7" r="D87">
        <v>35865</v>
      </c>
      <c t="n" s="6" r="E87">
        <v>24554</v>
      </c>
    </row>
    <row spans="1:5" r="88">
      <c t="s" s="4" r="A88">
        <v>326</v>
      </c>
      <c t="s" s="4" r="B88">
        <v>394</v>
      </c>
      <c t="s" s="4" r="D88">
        <v>395</v>
      </c>
    </row>
    <row spans="1:5" r="89">
      <c t="s" s="4" r="A89">
        <v>329</v>
      </c>
      <c t="s" s="4" r="B89">
        <v>396</v>
      </c>
      <c t="s" s="4" r="D89">
        <v>397</v>
      </c>
    </row>
    <row spans="1:5" r="90">
      <c t="s" s="4" r="A90">
        <v>331</v>
      </c>
      <c t="s" s="4" r="B90">
        <v>398</v>
      </c>
      <c t="s" s="4" r="D90">
        <v>399</v>
      </c>
    </row>
    <row spans="1:5" r="91">
      <c t="s" s="4" r="A91">
        <v>334</v>
      </c>
      <c t="s" s="4" r="B91">
        <v>400</v>
      </c>
      <c t="s" s="4" r="D91">
        <v>401</v>
      </c>
    </row>
    <row spans="1:5" r="92">
      <c t="s" s="4" r="A92">
        <v>303</v>
      </c>
    </row>
    <row spans="1:5" r="93">
      <c t="s" s="3" r="A93">
        <v>243</v>
      </c>
    </row>
    <row spans="1:5" r="94">
      <c t="s" s="4" r="A94">
        <v>77</v>
      </c>
      <c t="n" s="7" r="B94">
        <v>32901</v>
      </c>
      <c t="n" s="6" r="C94">
        <v>30694</v>
      </c>
      <c t="n" s="7" r="D94">
        <v>91988</v>
      </c>
      <c t="n" s="6" r="E94">
        <v>105400</v>
      </c>
    </row>
    <row spans="1:5" r="95">
      <c t="s" s="4" r="A95">
        <v>325</v>
      </c>
      <c t="n" s="6" r="B95">
        <v>-1502</v>
      </c>
      <c t="n" s="6" r="C95">
        <v>-724</v>
      </c>
      <c t="n" s="6" r="D95">
        <v>-6091</v>
      </c>
      <c t="n" s="6" r="E95">
        <v>-5240</v>
      </c>
    </row>
    <row spans="1:5" r="96">
      <c t="s" s="4" r="A96">
        <v>79</v>
      </c>
      <c t="n" s="6" r="B96">
        <v>31399</v>
      </c>
      <c t="n" s="6" r="C96">
        <v>29970</v>
      </c>
      <c t="n" s="6" r="D96">
        <v>85897</v>
      </c>
      <c t="n" s="6" r="E96">
        <v>100160</v>
      </c>
    </row>
    <row spans="1:5" r="97">
      <c t="s" s="4" r="A97">
        <v>81</v>
      </c>
      <c t="n" s="7" r="B97">
        <v>37775</v>
      </c>
      <c t="n" s="7" r="C97">
        <v>41838</v>
      </c>
      <c t="n" s="7" r="D97">
        <v>75785</v>
      </c>
      <c t="n" s="7" r="E97">
        <v>81354</v>
      </c>
    </row>
    <row spans="1:5" r="98">
      <c t="s" s="4" r="A98">
        <v>326</v>
      </c>
      <c t="s" s="4" r="B98">
        <v>402</v>
      </c>
      <c t="s" s="4" r="D98">
        <v>403</v>
      </c>
    </row>
    <row spans="1:5" r="99">
      <c t="s" s="4" r="A99">
        <v>329</v>
      </c>
      <c t="s" s="4" r="B99">
        <v>404</v>
      </c>
      <c t="s" s="4" r="D99">
        <v>405</v>
      </c>
    </row>
    <row spans="1:5" r="100">
      <c t="s" s="4" r="A100">
        <v>331</v>
      </c>
      <c t="s" s="4" r="B100">
        <v>406</v>
      </c>
      <c t="s" s="4" r="D100">
        <v>407</v>
      </c>
    </row>
    <row spans="1:5" r="101">
      <c t="s" s="4" r="A101">
        <v>334</v>
      </c>
      <c t="s" s="4" r="B101">
        <v>408</v>
      </c>
      <c t="s" s="4" r="D101">
        <v>40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5</v>
      </c>
    </row>
    <row spans="1:3" r="2">
      <c t="s" s="3" r="A2">
        <v>411</v>
      </c>
    </row>
    <row spans="1:3" r="3">
      <c t="s" s="4" r="A3">
        <v>30</v>
      </c>
      <c t="n" s="7" r="B3">
        <v>3106791</v>
      </c>
      <c t="n" s="7" r="C3">
        <v>2937226</v>
      </c>
    </row>
    <row spans="1:3" r="4">
      <c t="s" s="4" r="A4">
        <v>412</v>
      </c>
      <c t="n" s="6" r="B4">
        <v>121126</v>
      </c>
      <c t="n" s="6" r="C4">
        <v>66693</v>
      </c>
    </row>
    <row spans="1:3" r="5">
      <c t="s" s="4" r="A5">
        <v>413</v>
      </c>
      <c t="n" s="6" r="B5">
        <v>-10499</v>
      </c>
      <c t="n" s="6" r="C5">
        <v>-29398</v>
      </c>
    </row>
    <row spans="1:3" r="6">
      <c t="s" s="4" r="A6">
        <v>414</v>
      </c>
      <c t="n" s="6" r="B6">
        <v>2996164</v>
      </c>
      <c t="n" s="6" r="C6">
        <v>2899931</v>
      </c>
    </row>
    <row spans="1:3" r="7">
      <c t="s" s="4" r="A7">
        <v>154</v>
      </c>
    </row>
    <row spans="1:3" r="8">
      <c t="s" s="3" r="A8">
        <v>411</v>
      </c>
    </row>
    <row spans="1:3" r="9">
      <c t="s" s="4" r="A9">
        <v>30</v>
      </c>
      <c t="n" s="6" r="B9">
        <v>2632313</v>
      </c>
      <c t="n" s="6" r="C9">
        <v>2414210</v>
      </c>
    </row>
    <row spans="1:3" r="10">
      <c t="s" s="4" r="A10">
        <v>412</v>
      </c>
      <c t="n" s="6" r="B10">
        <v>81967</v>
      </c>
      <c t="n" s="6" r="C10">
        <v>40350</v>
      </c>
    </row>
    <row spans="1:3" r="11">
      <c t="s" s="4" r="A11">
        <v>413</v>
      </c>
      <c t="n" s="6" r="B11">
        <v>-8275</v>
      </c>
      <c t="n" s="6" r="C11">
        <v>-26385</v>
      </c>
    </row>
    <row spans="1:3" r="12">
      <c t="s" s="4" r="A12">
        <v>414</v>
      </c>
      <c t="n" s="6" r="B12">
        <v>2558621</v>
      </c>
      <c t="n" s="6" r="C12">
        <v>2400245</v>
      </c>
    </row>
    <row spans="1:3" r="13">
      <c t="s" s="4" r="A13">
        <v>415</v>
      </c>
    </row>
    <row spans="1:3" r="14">
      <c t="s" s="3" r="A14">
        <v>411</v>
      </c>
    </row>
    <row spans="1:3" r="15">
      <c t="s" s="4" r="A15">
        <v>30</v>
      </c>
      <c t="n" s="6" r="B15">
        <v>353579</v>
      </c>
      <c t="n" s="6" r="C15">
        <v>252882</v>
      </c>
    </row>
    <row spans="1:3" r="16">
      <c t="s" s="4" r="A16">
        <v>412</v>
      </c>
      <c t="n" s="6" r="B16">
        <v>6019</v>
      </c>
      <c t="n" s="6" r="C16">
        <v>2273</v>
      </c>
    </row>
    <row spans="1:3" r="17">
      <c t="s" s="4" r="A17">
        <v>413</v>
      </c>
      <c t="n" s="6" r="B17">
        <v>-3860</v>
      </c>
      <c t="n" s="6" r="C17">
        <v>-9214</v>
      </c>
    </row>
    <row spans="1:3" r="18">
      <c t="s" s="4" r="A18">
        <v>414</v>
      </c>
      <c t="n" s="6" r="B18">
        <v>351420</v>
      </c>
      <c t="n" s="6" r="C18">
        <v>259823</v>
      </c>
    </row>
    <row spans="1:3" r="19">
      <c t="s" s="4" r="A19">
        <v>416</v>
      </c>
    </row>
    <row spans="1:3" r="20">
      <c t="s" s="3" r="A20">
        <v>411</v>
      </c>
    </row>
    <row spans="1:3" r="21">
      <c t="s" s="4" r="A21">
        <v>30</v>
      </c>
      <c t="n" s="6" r="B21">
        <v>553824</v>
      </c>
      <c t="n" s="6" r="C21">
        <v>576859</v>
      </c>
    </row>
    <row spans="1:3" r="22">
      <c t="s" s="4" r="A22">
        <v>412</v>
      </c>
      <c t="n" s="6" r="B22">
        <v>34183</v>
      </c>
      <c t="n" s="6" r="C22">
        <v>21233</v>
      </c>
    </row>
    <row spans="1:3" r="23">
      <c t="s" s="4" r="A23">
        <v>413</v>
      </c>
      <c t="n" s="6" r="B23">
        <v>-602</v>
      </c>
      <c t="n" s="6" r="C23">
        <v>-781</v>
      </c>
    </row>
    <row spans="1:3" r="24">
      <c t="s" s="4" r="A24">
        <v>414</v>
      </c>
      <c t="n" s="6" r="B24">
        <v>520243</v>
      </c>
      <c t="n" s="6" r="C24">
        <v>556407</v>
      </c>
    </row>
    <row spans="1:3" r="25">
      <c t="s" s="4" r="A25">
        <v>417</v>
      </c>
    </row>
    <row spans="1:3" r="26">
      <c t="s" s="3" r="A26">
        <v>411</v>
      </c>
    </row>
    <row spans="1:3" r="27">
      <c t="s" s="4" r="A27">
        <v>30</v>
      </c>
      <c t="n" s="6" r="B27">
        <v>504731</v>
      </c>
      <c t="n" s="6" r="C27">
        <v>379269</v>
      </c>
    </row>
    <row spans="1:3" r="28">
      <c t="s" s="4" r="A28">
        <v>412</v>
      </c>
      <c t="n" s="6" r="B28">
        <v>11203</v>
      </c>
      <c t="n" s="6" r="C28">
        <v>5573</v>
      </c>
    </row>
    <row spans="1:3" r="29">
      <c t="s" s="4" r="A29">
        <v>413</v>
      </c>
      <c t="n" s="6" r="B29">
        <v>-183</v>
      </c>
      <c t="n" s="6" r="C29">
        <v>-2082</v>
      </c>
    </row>
    <row spans="1:3" r="30">
      <c t="s" s="4" r="A30">
        <v>414</v>
      </c>
      <c t="n" s="6" r="B30">
        <v>493711</v>
      </c>
      <c t="n" s="6" r="C30">
        <v>375778</v>
      </c>
    </row>
    <row spans="1:3" r="31">
      <c t="s" s="4" r="A31">
        <v>418</v>
      </c>
    </row>
    <row spans="1:3" r="32">
      <c t="s" s="3" r="A32">
        <v>411</v>
      </c>
    </row>
    <row spans="1:3" r="33">
      <c t="s" s="4" r="A33">
        <v>30</v>
      </c>
      <c t="n" s="6" r="B33">
        <v>28258</v>
      </c>
      <c t="n" s="6" r="C33">
        <v>30465</v>
      </c>
    </row>
    <row spans="1:3" r="34">
      <c t="s" s="4" r="A34">
        <v>412</v>
      </c>
      <c t="n" s="6" r="B34">
        <v>470</v>
      </c>
      <c t="n" s="6" r="C34">
        <v>694</v>
      </c>
    </row>
    <row spans="1:3" r="35">
      <c t="s" s="4" r="A35">
        <v>413</v>
      </c>
      <c t="n" s="6" r="B35">
        <v>-130</v>
      </c>
      <c t="n" s="6" r="C35">
        <v>-82</v>
      </c>
    </row>
    <row spans="1:3" r="36">
      <c t="s" s="4" r="A36">
        <v>414</v>
      </c>
      <c t="n" s="6" r="B36">
        <v>27918</v>
      </c>
      <c t="n" s="6" r="C36">
        <v>29853</v>
      </c>
    </row>
    <row spans="1:3" r="37">
      <c t="s" s="4" r="A37">
        <v>419</v>
      </c>
    </row>
    <row spans="1:3" r="38">
      <c t="s" s="3" r="A38">
        <v>411</v>
      </c>
    </row>
    <row spans="1:3" r="39">
      <c t="s" s="4" r="A39">
        <v>30</v>
      </c>
      <c t="n" s="6" r="B39">
        <v>262903</v>
      </c>
      <c t="n" s="6" r="C39">
        <v>225012</v>
      </c>
    </row>
    <row spans="1:3" r="40">
      <c t="s" s="4" r="A40">
        <v>412</v>
      </c>
      <c t="n" s="6" r="B40">
        <v>1339</v>
      </c>
      <c t="n" s="6" r="C40">
        <v>85</v>
      </c>
    </row>
    <row spans="1:3" r="41">
      <c t="s" s="4" r="A41">
        <v>413</v>
      </c>
      <c t="n" s="6" r="B41">
        <v>-836</v>
      </c>
      <c t="n" s="6" r="C41">
        <v>-1624</v>
      </c>
    </row>
    <row spans="1:3" r="42">
      <c t="s" s="4" r="A42">
        <v>414</v>
      </c>
      <c t="n" s="6" r="B42">
        <v>262400</v>
      </c>
      <c t="n" s="6" r="C42">
        <v>226551</v>
      </c>
    </row>
    <row spans="1:3" r="43">
      <c t="s" s="4" r="A43">
        <v>420</v>
      </c>
    </row>
    <row spans="1:3" r="44">
      <c t="s" s="3" r="A44">
        <v>411</v>
      </c>
    </row>
    <row spans="1:3" r="45">
      <c t="s" s="4" r="A45">
        <v>30</v>
      </c>
      <c t="n" s="6" r="B45">
        <v>172579</v>
      </c>
      <c t="n" s="6" r="C45">
        <v>189713</v>
      </c>
    </row>
    <row spans="1:3" r="46">
      <c t="s" s="4" r="A46">
        <v>412</v>
      </c>
      <c t="n" s="6" r="B46">
        <v>6581</v>
      </c>
      <c t="n" s="6" r="C46">
        <v>3119</v>
      </c>
    </row>
    <row spans="1:3" r="47">
      <c t="s" s="4" r="A47">
        <v>413</v>
      </c>
      <c t="n" s="6" r="B47">
        <v>-1028</v>
      </c>
      <c t="n" s="6" r="C47">
        <v>-1864</v>
      </c>
    </row>
    <row spans="1:3" r="48">
      <c t="s" s="4" r="A48">
        <v>414</v>
      </c>
      <c t="n" s="6" r="B48">
        <v>167026</v>
      </c>
      <c t="n" s="6" r="C48">
        <v>188458</v>
      </c>
    </row>
    <row spans="1:3" r="49">
      <c t="s" s="4" r="A49">
        <v>421</v>
      </c>
    </row>
    <row spans="1:3" r="50">
      <c t="s" s="3" r="A50">
        <v>411</v>
      </c>
    </row>
    <row spans="1:3" r="51">
      <c t="s" s="4" r="A51">
        <v>30</v>
      </c>
      <c t="n" s="6" r="B51">
        <v>968471</v>
      </c>
      <c t="n" s="6" r="C51">
        <v>824459</v>
      </c>
    </row>
    <row spans="1:3" r="52">
      <c t="s" s="4" r="A52">
        <v>412</v>
      </c>
      <c t="n" s="6" r="B52">
        <v>19593</v>
      </c>
      <c t="n" s="6" r="C52">
        <v>9471</v>
      </c>
    </row>
    <row spans="1:3" r="53">
      <c t="s" s="4" r="A53">
        <v>413</v>
      </c>
      <c t="n" s="6" r="B53">
        <v>-2177</v>
      </c>
      <c t="n" s="6" r="C53">
        <v>-5652</v>
      </c>
    </row>
    <row spans="1:3" r="54">
      <c t="s" s="4" r="A54">
        <v>414</v>
      </c>
      <c t="n" s="6" r="B54">
        <v>951055</v>
      </c>
      <c t="n" s="6" r="C54">
        <v>820640</v>
      </c>
    </row>
    <row spans="1:3" r="55">
      <c t="s" s="4" r="A55">
        <v>422</v>
      </c>
    </row>
    <row spans="1:3" r="56">
      <c t="s" s="3" r="A56">
        <v>411</v>
      </c>
    </row>
    <row spans="1:3" r="57">
      <c t="s" s="4" r="A57">
        <v>30</v>
      </c>
      <c t="n" s="6" r="B57">
        <v>756439</v>
      </c>
      <c t="n" s="6" r="C57">
        <v>760010</v>
      </c>
    </row>
    <row spans="1:3" r="58">
      <c t="s" s="4" r="A58">
        <v>412</v>
      </c>
      <c t="n" s="6" r="B58">
        <v>22172</v>
      </c>
      <c t="n" s="6" r="C58">
        <v>7373</v>
      </c>
    </row>
    <row spans="1:3" r="59">
      <c t="s" s="4" r="A59">
        <v>413</v>
      </c>
      <c t="n" s="6" r="B59">
        <v>-1636</v>
      </c>
      <c t="n" s="6" r="C59">
        <v>-10738</v>
      </c>
    </row>
    <row spans="1:3" r="60">
      <c t="s" s="4" r="A60">
        <v>414</v>
      </c>
      <c t="n" s="6" r="B60">
        <v>735903</v>
      </c>
      <c t="n" s="6" r="C60">
        <v>763375</v>
      </c>
    </row>
    <row spans="1:3" r="61">
      <c t="s" s="4" r="A61">
        <v>423</v>
      </c>
    </row>
    <row spans="1:3" r="62">
      <c t="s" s="3" r="A62">
        <v>411</v>
      </c>
    </row>
    <row spans="1:3" r="63">
      <c t="s" s="4" r="A63">
        <v>30</v>
      </c>
      <c t="n" s="6" r="B63">
        <v>329635</v>
      </c>
      <c t="n" s="6" r="C63">
        <v>305271</v>
      </c>
    </row>
    <row spans="1:3" r="64">
      <c t="s" s="4" r="A64">
        <v>412</v>
      </c>
      <c t="n" s="6" r="B64">
        <v>39159</v>
      </c>
      <c t="n" s="6" r="C64">
        <v>26341</v>
      </c>
    </row>
    <row spans="1:3" r="65">
      <c t="s" s="4" r="A65">
        <v>413</v>
      </c>
      <c t="n" s="6" r="B65">
        <v>-2222</v>
      </c>
      <c t="n" s="6" r="C65">
        <v>-3013</v>
      </c>
    </row>
    <row spans="1:3" r="66">
      <c t="s" s="4" r="A66">
        <v>414</v>
      </c>
      <c t="n" s="6" r="B66">
        <v>292698</v>
      </c>
      <c t="n" s="6" r="C66">
        <v>281943</v>
      </c>
    </row>
    <row spans="1:3" r="67">
      <c t="s" s="4" r="A67">
        <v>424</v>
      </c>
    </row>
    <row spans="1:3" r="68">
      <c t="s" s="3" r="A68">
        <v>411</v>
      </c>
    </row>
    <row spans="1:3" r="69">
      <c t="s" s="4" r="A69">
        <v>30</v>
      </c>
      <c t="n" s="6" r="B69">
        <v>144843</v>
      </c>
      <c t="n" s="6" r="C69">
        <v>217745</v>
      </c>
    </row>
    <row spans="1:3" r="70">
      <c t="s" s="4" r="A70">
        <v>412</v>
      </c>
      <c t="n" s="6" r="C70">
        <v>2</v>
      </c>
    </row>
    <row spans="1:3" r="71">
      <c t="s" s="4" r="A71">
        <v>413</v>
      </c>
      <c t="n" s="6" r="B71">
        <v>-2</v>
      </c>
    </row>
    <row spans="1:3" r="72">
      <c t="s" s="4" r="A72">
        <v>414</v>
      </c>
      <c t="n" s="7" r="B72">
        <v>144845</v>
      </c>
      <c t="n" s="7" r="C72">
        <v>2177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9"/>
    <col customWidth="1" max="5" min="5" width="21"/>
    <col customWidth="1" max="6" min="6" width="29"/>
  </cols>
  <sheetData>
    <row spans="1:6" r="1">
      <c t="s" s="1" r="A1">
        <v>425</v>
      </c>
      <c t="s" s="2" r="B1">
        <v>74</v>
      </c>
      <c t="s" s="2" r="D1">
        <v>1</v>
      </c>
      <c t="s" s="2" r="F1">
        <v>426</v>
      </c>
    </row>
    <row spans="1:6" r="2">
      <c t="s" s="2" r="B2">
        <v>427</v>
      </c>
      <c t="s" s="2" r="C2">
        <v>142</v>
      </c>
      <c t="s" s="2" r="D2">
        <v>427</v>
      </c>
      <c t="s" s="2" r="E2">
        <v>142</v>
      </c>
      <c t="s" s="2" r="F2">
        <v>428</v>
      </c>
    </row>
    <row spans="1:6" r="3">
      <c t="s" s="3" r="A3">
        <v>429</v>
      </c>
    </row>
    <row spans="1:6" r="4">
      <c t="s" s="4" r="A4">
        <v>430</v>
      </c>
      <c t="n" s="7" r="D4">
        <v>400</v>
      </c>
      <c t="n" s="7" r="F4">
        <v>500</v>
      </c>
    </row>
    <row spans="1:6" r="5">
      <c t="s" s="4" r="A5">
        <v>431</v>
      </c>
      <c t="n" s="7" r="B5">
        <v>10497</v>
      </c>
      <c t="n" s="6" r="D5">
        <v>10497</v>
      </c>
      <c t="n" s="7" r="F5">
        <v>29398</v>
      </c>
    </row>
    <row spans="1:6" r="6">
      <c t="s" s="4" r="A6">
        <v>432</v>
      </c>
      <c t="n" s="7" r="B6">
        <v>150</v>
      </c>
      <c t="n" s="7" r="C6">
        <v>423</v>
      </c>
      <c t="n" s="7" r="D6">
        <v>150</v>
      </c>
      <c t="n" s="7" r="E6">
        <v>423</v>
      </c>
    </row>
    <row spans="1:6" r="7">
      <c t="s" s="4" r="A7">
        <v>423</v>
      </c>
    </row>
    <row spans="1:6" r="8">
      <c t="s" s="3" r="A8">
        <v>429</v>
      </c>
    </row>
    <row spans="1:6" r="9">
      <c t="s" s="4" r="A9">
        <v>433</v>
      </c>
      <c t="n" s="6" r="B9">
        <v>30</v>
      </c>
      <c t="n" s="6" r="D9">
        <v>30</v>
      </c>
      <c t="n" s="6" r="F9">
        <v>57</v>
      </c>
    </row>
    <row spans="1:6" r="10">
      <c t="s" s="4" r="A10">
        <v>431</v>
      </c>
      <c t="n" s="7" r="B10">
        <v>2222</v>
      </c>
      <c t="n" s="7" r="D10">
        <v>2222</v>
      </c>
      <c t="n" s="7" r="F10">
        <v>3013</v>
      </c>
    </row>
    <row spans="1:6" r="11">
      <c t="s" s="4" r="A11">
        <v>154</v>
      </c>
    </row>
    <row spans="1:6" r="12">
      <c t="s" s="3" r="A12">
        <v>429</v>
      </c>
    </row>
    <row spans="1:6" r="13">
      <c t="s" s="4" r="A13">
        <v>433</v>
      </c>
      <c t="n" s="6" r="B13">
        <v>140</v>
      </c>
      <c t="n" s="6" r="D13">
        <v>140</v>
      </c>
      <c t="n" s="6" r="F13">
        <v>368</v>
      </c>
    </row>
    <row spans="1:6" r="14">
      <c t="s" s="4" r="A14">
        <v>431</v>
      </c>
      <c t="n" s="7" r="B14">
        <v>8275</v>
      </c>
      <c t="n" s="7" r="D14">
        <v>8275</v>
      </c>
      <c t="n" s="7" r="F14">
        <v>26385</v>
      </c>
    </row>
    <row spans="1:6" r="15">
      <c t="s" s="4" r="A15">
        <v>432</v>
      </c>
      <c t="n" s="6" r="B15">
        <v>200</v>
      </c>
      <c t="n" s="6" r="D15">
        <v>200</v>
      </c>
    </row>
    <row spans="1:6" r="16">
      <c t="s" s="4" r="A16">
        <v>434</v>
      </c>
    </row>
    <row spans="1:6" r="17">
      <c t="s" s="3" r="A17">
        <v>429</v>
      </c>
    </row>
    <row spans="1:6" r="18">
      <c t="s" s="4" r="A18">
        <v>432</v>
      </c>
      <c t="n" s="7" r="C18">
        <v>400</v>
      </c>
      <c t="n" s="7" r="E18">
        <v>400</v>
      </c>
    </row>
    <row spans="1:6" r="19">
      <c t="s" s="4" r="A19">
        <v>435</v>
      </c>
    </row>
    <row spans="1:6" r="20">
      <c t="s" s="3" r="A20">
        <v>429</v>
      </c>
    </row>
    <row spans="1:6" r="21">
      <c t="s" s="4" r="A21">
        <v>431</v>
      </c>
      <c t="n" s="7" r="B21">
        <v>1000</v>
      </c>
      <c t="n" s="7" r="D21">
        <v>1000</v>
      </c>
      <c t="n" s="7" r="F21">
        <v>2600</v>
      </c>
    </row>
    <row spans="1:6" r="22">
      <c t="s" s="4" r="A22">
        <v>436</v>
      </c>
    </row>
    <row spans="1:6" r="23">
      <c t="s" s="3" r="A23">
        <v>429</v>
      </c>
    </row>
    <row spans="1:6" r="24">
      <c t="s" s="4" r="A24">
        <v>437</v>
      </c>
      <c t="s" s="4" r="B24">
        <v>438</v>
      </c>
      <c t="s" s="4" r="D24">
        <v>438</v>
      </c>
      <c t="s" s="4" r="F24">
        <v>438</v>
      </c>
    </row>
    <row spans="1:6" r="25">
      <c t="s" s="4" r="A25">
        <v>439</v>
      </c>
    </row>
    <row spans="1:6" r="26">
      <c t="s" s="3" r="A26">
        <v>429</v>
      </c>
    </row>
    <row spans="1:6" r="27">
      <c t="s" s="4" r="A27">
        <v>440</v>
      </c>
      <c t="s" s="4" r="D27">
        <v>441</v>
      </c>
    </row>
    <row spans="1:6" r="28">
      <c t="s" s="4" r="A28">
        <v>442</v>
      </c>
    </row>
    <row spans="1:6" r="29">
      <c t="s" s="3" r="A29">
        <v>429</v>
      </c>
    </row>
    <row spans="1:6" r="30">
      <c t="s" s="4" r="A30">
        <v>431</v>
      </c>
      <c t="n" s="7" r="B30">
        <v>2177</v>
      </c>
      <c t="n" s="7" r="D30">
        <v>2177</v>
      </c>
      <c t="n" s="7" r="F30">
        <v>56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44</v>
      </c>
    </row>
    <row spans="1:3" r="3">
      <c t="s" s="4" r="A3">
        <v>445</v>
      </c>
      <c t="n" s="7" r="B3">
        <v>98463</v>
      </c>
    </row>
    <row spans="1:3" r="4">
      <c t="s" s="4" r="A4">
        <v>446</v>
      </c>
      <c t="n" s="6" r="B4">
        <v>842667</v>
      </c>
    </row>
    <row spans="1:3" r="5">
      <c t="s" s="4" r="A5">
        <v>447</v>
      </c>
      <c t="n" s="6" r="B5">
        <v>289220</v>
      </c>
    </row>
    <row spans="1:3" r="6">
      <c t="s" s="4" r="A6">
        <v>448</v>
      </c>
      <c t="n" s="6" r="B6">
        <v>433492</v>
      </c>
    </row>
    <row spans="1:3" r="7">
      <c t="s" s="4" r="A7">
        <v>439</v>
      </c>
      <c t="n" s="6" r="B7">
        <v>968471</v>
      </c>
    </row>
    <row spans="1:3" r="8">
      <c t="s" s="4" r="A8">
        <v>122</v>
      </c>
      <c t="n" s="6" r="B8">
        <v>2632313</v>
      </c>
      <c t="n" s="7" r="C8">
        <v>2414210</v>
      </c>
    </row>
    <row spans="1:3" r="9">
      <c t="s" s="3" r="A9">
        <v>414</v>
      </c>
    </row>
    <row spans="1:3" r="10">
      <c t="s" s="4" r="A10">
        <v>445</v>
      </c>
      <c t="n" s="6" r="B10">
        <v>100526</v>
      </c>
    </row>
    <row spans="1:3" r="11">
      <c t="s" s="4" r="A11">
        <v>446</v>
      </c>
      <c t="n" s="6" r="B11">
        <v>827241</v>
      </c>
    </row>
    <row spans="1:3" r="12">
      <c t="s" s="4" r="A12">
        <v>447</v>
      </c>
      <c t="n" s="6" r="B12">
        <v>273903</v>
      </c>
    </row>
    <row spans="1:3" r="13">
      <c t="s" s="4" r="A13">
        <v>448</v>
      </c>
      <c t="n" s="6" r="B13">
        <v>405896</v>
      </c>
    </row>
    <row spans="1:3" r="14">
      <c t="s" s="4" r="A14">
        <v>439</v>
      </c>
      <c t="n" s="6" r="B14">
        <v>951055</v>
      </c>
    </row>
    <row spans="1:3" r="15">
      <c t="s" s="4" r="A15">
        <v>122</v>
      </c>
      <c t="n" s="7" r="B15">
        <v>2558621</v>
      </c>
      <c t="n" s="7" r="C15">
        <v>24002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25</v>
      </c>
    </row>
    <row spans="1:3" r="2">
      <c t="s" s="3" r="A2">
        <v>411</v>
      </c>
    </row>
    <row spans="1:3" r="3">
      <c t="s" s="4" r="A3">
        <v>450</v>
      </c>
      <c t="n" s="7" r="B3">
        <v>223814</v>
      </c>
      <c t="n" s="7" r="C3">
        <v>1010970</v>
      </c>
    </row>
    <row spans="1:3" r="4">
      <c t="s" s="4" r="A4">
        <v>451</v>
      </c>
      <c t="n" s="6" r="B4">
        <v>-3428</v>
      </c>
      <c t="n" s="6" r="C4">
        <v>-20517</v>
      </c>
    </row>
    <row spans="1:3" r="5">
      <c t="s" s="4" r="A5">
        <v>452</v>
      </c>
      <c t="n" s="6" r="B5">
        <v>178154</v>
      </c>
      <c t="n" s="6" r="C5">
        <v>156975</v>
      </c>
    </row>
    <row spans="1:3" r="6">
      <c t="s" s="4" r="A6">
        <v>453</v>
      </c>
      <c t="n" s="6" r="B6">
        <v>-7069</v>
      </c>
      <c t="n" s="6" r="C6">
        <v>-8881</v>
      </c>
    </row>
    <row spans="1:3" r="7">
      <c t="s" s="4" r="A7">
        <v>444</v>
      </c>
      <c t="n" s="6" r="B7">
        <v>401968</v>
      </c>
      <c t="n" s="6" r="C7">
        <v>1167945</v>
      </c>
    </row>
    <row spans="1:3" r="8">
      <c t="s" s="4" r="A8">
        <v>413</v>
      </c>
      <c t="n" s="6" r="B8">
        <v>-10497</v>
      </c>
      <c t="n" s="6" r="C8">
        <v>-29398</v>
      </c>
    </row>
    <row spans="1:3" r="9">
      <c t="s" s="4" r="A9">
        <v>154</v>
      </c>
    </row>
    <row spans="1:3" r="10">
      <c t="s" s="3" r="A10">
        <v>411</v>
      </c>
    </row>
    <row spans="1:3" r="11">
      <c t="s" s="4" r="A11">
        <v>450</v>
      </c>
      <c t="n" s="6" r="B11">
        <v>204644</v>
      </c>
      <c t="n" s="6" r="C11">
        <v>952439</v>
      </c>
    </row>
    <row spans="1:3" r="12">
      <c t="s" s="4" r="A12">
        <v>451</v>
      </c>
      <c t="n" s="6" r="B12">
        <v>-1536</v>
      </c>
      <c t="n" s="6" r="C12">
        <v>-17504</v>
      </c>
    </row>
    <row spans="1:3" r="13">
      <c t="s" s="4" r="A13">
        <v>452</v>
      </c>
      <c t="n" s="6" r="B13">
        <v>174304</v>
      </c>
      <c t="n" s="6" r="C13">
        <v>156975</v>
      </c>
    </row>
    <row spans="1:3" r="14">
      <c t="s" s="4" r="A14">
        <v>453</v>
      </c>
      <c t="n" s="6" r="B14">
        <v>-6739</v>
      </c>
      <c t="n" s="6" r="C14">
        <v>-8881</v>
      </c>
    </row>
    <row spans="1:3" r="15">
      <c t="s" s="4" r="A15">
        <v>444</v>
      </c>
      <c t="n" s="6" r="B15">
        <v>378948</v>
      </c>
      <c t="n" s="6" r="C15">
        <v>1109414</v>
      </c>
    </row>
    <row spans="1:3" r="16">
      <c t="s" s="4" r="A16">
        <v>413</v>
      </c>
      <c t="n" s="6" r="B16">
        <v>-8275</v>
      </c>
      <c t="n" s="6" r="C16">
        <v>-26385</v>
      </c>
    </row>
    <row spans="1:3" r="17">
      <c t="s" s="4" r="A17">
        <v>415</v>
      </c>
    </row>
    <row spans="1:3" r="18">
      <c t="s" s="3" r="A18">
        <v>411</v>
      </c>
    </row>
    <row spans="1:3" r="19">
      <c t="s" s="4" r="A19">
        <v>450</v>
      </c>
      <c t="n" s="6" r="B19">
        <v>21279</v>
      </c>
      <c t="n" s="6" r="C19">
        <v>142233</v>
      </c>
    </row>
    <row spans="1:3" r="20">
      <c t="s" s="4" r="A20">
        <v>451</v>
      </c>
      <c t="n" s="6" r="B20">
        <v>-385</v>
      </c>
      <c t="n" s="6" r="C20">
        <v>-3032</v>
      </c>
    </row>
    <row spans="1:3" r="21">
      <c t="s" s="4" r="A21">
        <v>452</v>
      </c>
      <c t="n" s="6" r="B21">
        <v>23935</v>
      </c>
      <c t="n" s="6" r="C21">
        <v>22230</v>
      </c>
    </row>
    <row spans="1:3" r="22">
      <c t="s" s="4" r="A22">
        <v>453</v>
      </c>
      <c t="n" s="6" r="B22">
        <v>-3475</v>
      </c>
      <c t="n" s="6" r="C22">
        <v>-6182</v>
      </c>
    </row>
    <row spans="1:3" r="23">
      <c t="s" s="4" r="A23">
        <v>444</v>
      </c>
      <c t="n" s="6" r="B23">
        <v>45214</v>
      </c>
      <c t="n" s="6" r="C23">
        <v>164463</v>
      </c>
    </row>
    <row spans="1:3" r="24">
      <c t="s" s="4" r="A24">
        <v>413</v>
      </c>
      <c t="n" s="6" r="B24">
        <v>-3860</v>
      </c>
      <c t="n" s="6" r="C24">
        <v>-9214</v>
      </c>
    </row>
    <row spans="1:3" r="25">
      <c t="s" s="4" r="A25">
        <v>416</v>
      </c>
    </row>
    <row spans="1:3" r="26">
      <c t="s" s="3" r="A26">
        <v>411</v>
      </c>
    </row>
    <row spans="1:3" r="27">
      <c t="s" s="4" r="A27">
        <v>450</v>
      </c>
      <c t="n" s="6" r="B27">
        <v>22959</v>
      </c>
      <c t="n" s="6" r="C27">
        <v>50577</v>
      </c>
    </row>
    <row spans="1:3" r="28">
      <c t="s" s="4" r="A28">
        <v>451</v>
      </c>
      <c t="n" s="6" r="B28">
        <v>-325</v>
      </c>
      <c t="n" s="6" r="C28">
        <v>-549</v>
      </c>
    </row>
    <row spans="1:3" r="29">
      <c t="s" s="4" r="A29">
        <v>452</v>
      </c>
      <c t="n" s="6" r="B29">
        <v>9905</v>
      </c>
      <c t="n" s="6" r="C29">
        <v>4808</v>
      </c>
    </row>
    <row spans="1:3" r="30">
      <c t="s" s="4" r="A30">
        <v>453</v>
      </c>
      <c t="n" s="6" r="B30">
        <v>-277</v>
      </c>
      <c t="n" s="6" r="C30">
        <v>-232</v>
      </c>
    </row>
    <row spans="1:3" r="31">
      <c t="s" s="4" r="A31">
        <v>444</v>
      </c>
      <c t="n" s="6" r="B31">
        <v>32864</v>
      </c>
      <c t="n" s="6" r="C31">
        <v>55385</v>
      </c>
    </row>
    <row spans="1:3" r="32">
      <c t="s" s="4" r="A32">
        <v>413</v>
      </c>
      <c t="n" s="6" r="B32">
        <v>-602</v>
      </c>
      <c t="n" s="6" r="C32">
        <v>-781</v>
      </c>
    </row>
    <row spans="1:3" r="33">
      <c t="s" s="4" r="A33">
        <v>417</v>
      </c>
    </row>
    <row spans="1:3" r="34">
      <c t="s" s="3" r="A34">
        <v>411</v>
      </c>
    </row>
    <row spans="1:3" r="35">
      <c t="s" s="4" r="A35">
        <v>450</v>
      </c>
      <c t="n" s="6" r="B35">
        <v>33608</v>
      </c>
      <c t="n" s="6" r="C35">
        <v>164817</v>
      </c>
    </row>
    <row spans="1:3" r="36">
      <c t="s" s="4" r="A36">
        <v>451</v>
      </c>
      <c t="n" s="6" r="B36">
        <v>-55</v>
      </c>
      <c t="n" s="6" r="C36">
        <v>-1315</v>
      </c>
    </row>
    <row spans="1:3" r="37">
      <c t="s" s="4" r="A37">
        <v>452</v>
      </c>
      <c t="n" s="6" r="B37">
        <v>15636</v>
      </c>
      <c t="n" s="6" r="C37">
        <v>29862</v>
      </c>
    </row>
    <row spans="1:3" r="38">
      <c t="s" s="4" r="A38">
        <v>453</v>
      </c>
      <c t="n" s="6" r="B38">
        <v>-128</v>
      </c>
      <c t="n" s="6" r="C38">
        <v>-767</v>
      </c>
    </row>
    <row spans="1:3" r="39">
      <c t="s" s="4" r="A39">
        <v>444</v>
      </c>
      <c t="n" s="6" r="B39">
        <v>49244</v>
      </c>
      <c t="n" s="6" r="C39">
        <v>194679</v>
      </c>
    </row>
    <row spans="1:3" r="40">
      <c t="s" s="4" r="A40">
        <v>413</v>
      </c>
      <c t="n" s="6" r="B40">
        <v>-183</v>
      </c>
      <c t="n" s="6" r="C40">
        <v>-2082</v>
      </c>
    </row>
    <row spans="1:3" r="41">
      <c t="s" s="4" r="A41">
        <v>418</v>
      </c>
    </row>
    <row spans="1:3" r="42">
      <c t="s" s="3" r="A42">
        <v>411</v>
      </c>
    </row>
    <row spans="1:3" r="43">
      <c t="s" s="4" r="A43">
        <v>450</v>
      </c>
      <c t="n" s="6" r="B43">
        <v>1407</v>
      </c>
      <c t="n" s="6" r="C43">
        <v>3910</v>
      </c>
    </row>
    <row spans="1:3" r="44">
      <c t="s" s="4" r="A44">
        <v>451</v>
      </c>
      <c t="n" s="6" r="B44">
        <v>-29</v>
      </c>
      <c t="n" s="6" r="C44">
        <v>-5</v>
      </c>
    </row>
    <row spans="1:3" r="45">
      <c t="s" s="4" r="A45">
        <v>452</v>
      </c>
      <c t="n" s="6" r="B45">
        <v>1737</v>
      </c>
      <c t="n" s="6" r="C45">
        <v>1684</v>
      </c>
    </row>
    <row spans="1:3" r="46">
      <c t="s" s="4" r="A46">
        <v>453</v>
      </c>
      <c t="n" s="6" r="B46">
        <v>-101</v>
      </c>
      <c t="n" s="6" r="C46">
        <v>-77</v>
      </c>
    </row>
    <row spans="1:3" r="47">
      <c t="s" s="4" r="A47">
        <v>444</v>
      </c>
      <c t="n" s="6" r="B47">
        <v>3144</v>
      </c>
      <c t="n" s="6" r="C47">
        <v>5594</v>
      </c>
    </row>
    <row spans="1:3" r="48">
      <c t="s" s="4" r="A48">
        <v>413</v>
      </c>
      <c t="n" s="6" r="B48">
        <v>-130</v>
      </c>
      <c t="n" s="6" r="C48">
        <v>-82</v>
      </c>
    </row>
    <row spans="1:3" r="49">
      <c t="s" s="4" r="A49">
        <v>419</v>
      </c>
    </row>
    <row spans="1:3" r="50">
      <c t="s" s="3" r="A50">
        <v>411</v>
      </c>
    </row>
    <row spans="1:3" r="51">
      <c t="s" s="4" r="A51">
        <v>450</v>
      </c>
      <c t="n" s="6" r="B51">
        <v>61183</v>
      </c>
      <c t="n" s="6" r="C51">
        <v>112479</v>
      </c>
    </row>
    <row spans="1:3" r="52">
      <c t="s" s="4" r="A52">
        <v>451</v>
      </c>
      <c t="n" s="6" r="B52">
        <v>-169</v>
      </c>
      <c t="n" s="6" r="C52">
        <v>-663</v>
      </c>
    </row>
    <row spans="1:3" r="53">
      <c t="s" s="4" r="A53">
        <v>452</v>
      </c>
      <c t="n" s="6" r="B53">
        <v>79694</v>
      </c>
      <c t="n" s="6" r="C53">
        <v>81477</v>
      </c>
    </row>
    <row spans="1:3" r="54">
      <c t="s" s="4" r="A54">
        <v>453</v>
      </c>
      <c t="n" s="6" r="B54">
        <v>-667</v>
      </c>
      <c t="n" s="6" r="C54">
        <v>-961</v>
      </c>
    </row>
    <row spans="1:3" r="55">
      <c t="s" s="4" r="A55">
        <v>444</v>
      </c>
      <c t="n" s="6" r="B55">
        <v>140877</v>
      </c>
      <c t="n" s="6" r="C55">
        <v>193956</v>
      </c>
    </row>
    <row spans="1:3" r="56">
      <c t="s" s="4" r="A56">
        <v>413</v>
      </c>
      <c t="n" s="6" r="B56">
        <v>-836</v>
      </c>
      <c t="n" s="6" r="C56">
        <v>-1624</v>
      </c>
    </row>
    <row spans="1:3" r="57">
      <c t="s" s="4" r="A57">
        <v>420</v>
      </c>
    </row>
    <row spans="1:3" r="58">
      <c t="s" s="3" r="A58">
        <v>411</v>
      </c>
    </row>
    <row spans="1:3" r="59">
      <c t="s" s="4" r="A59">
        <v>450</v>
      </c>
      <c t="n" s="6" r="B59">
        <v>6584</v>
      </c>
      <c t="n" s="6" r="C59">
        <v>83024</v>
      </c>
    </row>
    <row spans="1:3" r="60">
      <c t="s" s="4" r="A60">
        <v>451</v>
      </c>
      <c t="n" s="6" r="B60">
        <v>-19</v>
      </c>
      <c t="n" s="6" r="C60">
        <v>-1826</v>
      </c>
    </row>
    <row spans="1:3" r="61">
      <c t="s" s="4" r="A61">
        <v>452</v>
      </c>
      <c t="n" s="6" r="B61">
        <v>13722</v>
      </c>
      <c t="n" s="6" r="C61">
        <v>3065</v>
      </c>
    </row>
    <row spans="1:3" r="62">
      <c t="s" s="4" r="A62">
        <v>453</v>
      </c>
      <c t="n" s="6" r="B62">
        <v>-1009</v>
      </c>
      <c t="n" s="6" r="C62">
        <v>-38</v>
      </c>
    </row>
    <row spans="1:3" r="63">
      <c t="s" s="4" r="A63">
        <v>444</v>
      </c>
      <c t="n" s="6" r="B63">
        <v>20306</v>
      </c>
      <c t="n" s="6" r="C63">
        <v>86089</v>
      </c>
    </row>
    <row spans="1:3" r="64">
      <c t="s" s="4" r="A64">
        <v>413</v>
      </c>
      <c t="n" s="6" r="B64">
        <v>-1028</v>
      </c>
      <c t="n" s="6" r="C64">
        <v>-1864</v>
      </c>
    </row>
    <row spans="1:3" r="65">
      <c t="s" s="4" r="A65">
        <v>421</v>
      </c>
    </row>
    <row spans="1:3" r="66">
      <c t="s" s="3" r="A66">
        <v>411</v>
      </c>
    </row>
    <row spans="1:3" r="67">
      <c t="s" s="4" r="A67">
        <v>450</v>
      </c>
      <c t="n" s="6" r="B67">
        <v>102782</v>
      </c>
      <c t="n" s="6" r="C67">
        <v>364230</v>
      </c>
    </row>
    <row spans="1:3" r="68">
      <c t="s" s="4" r="A68">
        <v>451</v>
      </c>
      <c t="n" s="6" r="B68">
        <v>-272</v>
      </c>
      <c t="n" s="6" r="C68">
        <v>-3809</v>
      </c>
    </row>
    <row spans="1:3" r="69">
      <c t="s" s="4" r="A69">
        <v>452</v>
      </c>
      <c t="n" s="6" r="B69">
        <v>110789</v>
      </c>
      <c t="n" s="6" r="C69">
        <v>116088</v>
      </c>
    </row>
    <row spans="1:3" r="70">
      <c t="s" s="4" r="A70">
        <v>453</v>
      </c>
      <c t="n" s="6" r="B70">
        <v>-1905</v>
      </c>
      <c t="n" s="6" r="C70">
        <v>-1843</v>
      </c>
    </row>
    <row spans="1:3" r="71">
      <c t="s" s="4" r="A71">
        <v>444</v>
      </c>
      <c t="n" s="6" r="B71">
        <v>213571</v>
      </c>
      <c t="n" s="6" r="C71">
        <v>480318</v>
      </c>
    </row>
    <row spans="1:3" r="72">
      <c t="s" s="4" r="A72">
        <v>413</v>
      </c>
      <c t="n" s="6" r="B72">
        <v>-2177</v>
      </c>
      <c t="n" s="6" r="C72">
        <v>-5652</v>
      </c>
    </row>
    <row spans="1:3" r="73">
      <c t="s" s="4" r="A73">
        <v>422</v>
      </c>
    </row>
    <row spans="1:3" r="74">
      <c t="s" s="3" r="A74">
        <v>411</v>
      </c>
    </row>
    <row spans="1:3" r="75">
      <c t="s" s="4" r="A75">
        <v>450</v>
      </c>
      <c t="n" s="6" r="B75">
        <v>57624</v>
      </c>
      <c t="n" s="6" r="C75">
        <v>395399</v>
      </c>
    </row>
    <row spans="1:3" r="76">
      <c t="s" s="4" r="A76">
        <v>451</v>
      </c>
      <c t="n" s="6" r="B76">
        <v>-554</v>
      </c>
      <c t="n" s="6" r="C76">
        <v>-10114</v>
      </c>
    </row>
    <row spans="1:3" r="77">
      <c t="s" s="4" r="A77">
        <v>452</v>
      </c>
      <c t="n" s="6" r="B77">
        <v>29675</v>
      </c>
      <c t="n" s="6" r="C77">
        <v>13849</v>
      </c>
    </row>
    <row spans="1:3" r="78">
      <c t="s" s="4" r="A78">
        <v>453</v>
      </c>
      <c t="n" s="6" r="B78">
        <v>-1082</v>
      </c>
      <c t="n" s="6" r="C78">
        <v>-624</v>
      </c>
    </row>
    <row spans="1:3" r="79">
      <c t="s" s="4" r="A79">
        <v>444</v>
      </c>
      <c t="n" s="6" r="B79">
        <v>87299</v>
      </c>
      <c t="n" s="6" r="C79">
        <v>409248</v>
      </c>
    </row>
    <row spans="1:3" r="80">
      <c t="s" s="4" r="A80">
        <v>413</v>
      </c>
      <c t="n" s="6" r="B80">
        <v>-1636</v>
      </c>
      <c t="n" s="6" r="C80">
        <v>-10738</v>
      </c>
    </row>
    <row spans="1:3" r="81">
      <c t="s" s="4" r="A81">
        <v>423</v>
      </c>
    </row>
    <row spans="1:3" r="82">
      <c t="s" s="3" r="A82">
        <v>411</v>
      </c>
    </row>
    <row spans="1:3" r="83">
      <c t="s" s="4" r="A83">
        <v>450</v>
      </c>
      <c t="n" s="6" r="B83">
        <v>19170</v>
      </c>
      <c t="n" s="6" r="C83">
        <v>58531</v>
      </c>
    </row>
    <row spans="1:3" r="84">
      <c t="s" s="4" r="A84">
        <v>451</v>
      </c>
      <c t="n" s="6" r="B84">
        <v>-1892</v>
      </c>
      <c t="n" s="6" r="C84">
        <v>-3013</v>
      </c>
    </row>
    <row spans="1:3" r="85">
      <c t="s" s="4" r="A85">
        <v>452</v>
      </c>
      <c t="n" s="6" r="B85">
        <v>3850</v>
      </c>
    </row>
    <row spans="1:3" r="86">
      <c t="s" s="4" r="A86">
        <v>453</v>
      </c>
      <c t="n" s="6" r="B86">
        <v>-330</v>
      </c>
    </row>
    <row spans="1:3" r="87">
      <c t="s" s="4" r="A87">
        <v>444</v>
      </c>
      <c t="n" s="6" r="B87">
        <v>23020</v>
      </c>
      <c t="n" s="6" r="C87">
        <v>58531</v>
      </c>
    </row>
    <row spans="1:3" r="88">
      <c t="s" s="4" r="A88">
        <v>413</v>
      </c>
      <c t="n" s="7" r="B88">
        <v>-2222</v>
      </c>
      <c t="n" s="7" r="C88">
        <v>-30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3" r="A2">
        <v>62</v>
      </c>
    </row>
    <row spans="1:3" r="3">
      <c t="s" s="4" r="A3">
        <v>63</v>
      </c>
      <c t="n" s="7" r="B3">
        <v>2558621</v>
      </c>
      <c t="n" s="7" r="C3">
        <v>2400245</v>
      </c>
    </row>
    <row spans="1:3" r="4">
      <c t="s" s="4" r="A4">
        <v>64</v>
      </c>
      <c t="n" s="6" r="B4">
        <v>292698</v>
      </c>
      <c t="n" s="6" r="C4">
        <v>281943</v>
      </c>
    </row>
    <row spans="1:3" r="5">
      <c t="s" s="4" r="A5">
        <v>65</v>
      </c>
      <c t="n" s="7" r="B5">
        <v>144845</v>
      </c>
      <c t="n" s="7" r="C5">
        <v>217743</v>
      </c>
    </row>
    <row spans="1:3" r="6">
      <c t="s" s="4" r="A6">
        <v>66</v>
      </c>
      <c t="n" s="8" r="B6">
        <v>0.1</v>
      </c>
      <c t="n" s="8" r="C6">
        <v>0.1</v>
      </c>
    </row>
    <row spans="1:3" r="7">
      <c t="s" s="4" r="A7">
        <v>67</v>
      </c>
      <c t="n" s="6" r="B7">
        <v>1000000</v>
      </c>
      <c t="n" s="6" r="C7">
        <v>1000000</v>
      </c>
    </row>
    <row spans="1:3" r="8">
      <c t="s" s="4" r="A8">
        <v>68</v>
      </c>
      <c t="n" s="6" r="B8">
        <v>0</v>
      </c>
      <c t="n" s="6" r="C8">
        <v>0</v>
      </c>
    </row>
    <row spans="1:3" r="9">
      <c t="s" s="4" r="A9">
        <v>69</v>
      </c>
      <c t="n" s="8" r="B9">
        <v>0.1</v>
      </c>
      <c t="n" s="8" r="C9">
        <v>0.1</v>
      </c>
    </row>
    <row spans="1:3" r="10">
      <c t="s" s="4" r="A10">
        <v>70</v>
      </c>
      <c t="n" s="6" r="B10">
        <v>50000000</v>
      </c>
      <c t="n" s="6" r="C10">
        <v>50000000</v>
      </c>
    </row>
    <row spans="1:3" r="11">
      <c t="s" s="4" r="A11">
        <v>71</v>
      </c>
      <c t="n" s="6" r="B11">
        <v>18055818</v>
      </c>
      <c t="n" s="6" r="C11">
        <v>17942269</v>
      </c>
    </row>
    <row spans="1:3" r="12">
      <c t="s" s="4" r="A12">
        <v>72</v>
      </c>
      <c t="n" s="6" r="B12">
        <v>3511380</v>
      </c>
      <c t="n" s="6" r="C12">
        <v>3511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4</v>
      </c>
      <c t="s" s="2" r="D1">
        <v>1</v>
      </c>
    </row>
    <row spans="1:5" r="2">
      <c t="s" s="2" r="B2">
        <v>2</v>
      </c>
      <c t="s" s="2" r="C2">
        <v>75</v>
      </c>
      <c t="s" s="2" r="D2">
        <v>2</v>
      </c>
      <c t="s" s="2" r="E2">
        <v>75</v>
      </c>
    </row>
    <row spans="1:5" r="3">
      <c t="s" s="3" r="A3">
        <v>181</v>
      </c>
    </row>
    <row spans="1:5" r="4">
      <c t="s" s="4" r="A4">
        <v>455</v>
      </c>
      <c t="n" s="7" r="B4">
        <v>2361</v>
      </c>
      <c t="n" s="7" r="C4">
        <v>2361</v>
      </c>
      <c t="n" s="7" r="D4">
        <v>2361</v>
      </c>
      <c t="n" s="7" r="E4">
        <v>2361</v>
      </c>
    </row>
    <row spans="1:5" r="5">
      <c t="s" s="4" r="A5">
        <v>456</v>
      </c>
      <c t="n" s="6" r="B5">
        <v>150</v>
      </c>
      <c t="n" s="6" r="C5">
        <v>0</v>
      </c>
      <c t="n" s="6" r="D5">
        <v>150</v>
      </c>
      <c t="n" s="6" r="E5">
        <v>0</v>
      </c>
    </row>
    <row spans="1:5" r="6">
      <c t="s" s="4" r="A6">
        <v>457</v>
      </c>
      <c t="n" s="6" r="B6">
        <v>0</v>
      </c>
      <c t="n" s="6" r="C6">
        <v>0</v>
      </c>
      <c t="n" s="6" r="D6">
        <v>0</v>
      </c>
      <c t="n" s="6" r="E6">
        <v>0</v>
      </c>
    </row>
    <row spans="1:5" r="7">
      <c t="s" s="4" r="A7">
        <v>458</v>
      </c>
      <c t="n" s="6" r="B7">
        <v>0</v>
      </c>
      <c t="n" s="6" r="C7">
        <v>0</v>
      </c>
      <c t="n" s="6" r="D7">
        <v>0</v>
      </c>
      <c t="n" s="6" r="E7">
        <v>0</v>
      </c>
    </row>
    <row spans="1:5" r="8">
      <c t="s" s="4" r="A8">
        <v>459</v>
      </c>
      <c t="n" s="7" r="B8">
        <v>2511</v>
      </c>
      <c t="n" s="7" r="C8">
        <v>2361</v>
      </c>
      <c t="n" s="7" r="D8">
        <v>2511</v>
      </c>
      <c t="n" s="7" r="E8">
        <v>23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460</v>
      </c>
      <c t="s" s="2" r="B1">
        <v>74</v>
      </c>
      <c t="s" s="2" r="D1">
        <v>1</v>
      </c>
    </row>
    <row spans="1:5" r="2">
      <c t="s" s="2" r="B2">
        <v>2</v>
      </c>
      <c t="s" s="2" r="C2">
        <v>75</v>
      </c>
      <c t="s" s="2" r="D2">
        <v>2</v>
      </c>
      <c t="s" s="2" r="E2">
        <v>75</v>
      </c>
    </row>
    <row spans="1:5" r="3">
      <c t="s" s="3" r="A3">
        <v>461</v>
      </c>
    </row>
    <row spans="1:5" r="4">
      <c t="s" s="4" r="A4">
        <v>462</v>
      </c>
      <c t="n" s="7" r="B4">
        <v>20639</v>
      </c>
      <c t="n" s="7" r="C4">
        <v>17278</v>
      </c>
      <c t="n" s="7" r="D4">
        <v>41033</v>
      </c>
      <c t="n" s="7" r="E4">
        <v>34478</v>
      </c>
    </row>
    <row spans="1:5" r="5">
      <c t="s" s="4" r="A5">
        <v>463</v>
      </c>
      <c t="n" s="6" r="B5">
        <v>-764</v>
      </c>
      <c t="n" s="6" r="C5">
        <v>-683</v>
      </c>
      <c t="n" s="6" r="D5">
        <v>-1564</v>
      </c>
      <c t="n" s="6" r="E5">
        <v>-1630</v>
      </c>
    </row>
    <row spans="1:5" r="6">
      <c t="s" s="4" r="A6">
        <v>82</v>
      </c>
      <c t="n" s="6" r="B6">
        <v>19875</v>
      </c>
      <c t="n" s="6" r="C6">
        <v>16595</v>
      </c>
      <c t="n" s="6" r="D6">
        <v>39469</v>
      </c>
      <c t="n" s="6" r="E6">
        <v>32848</v>
      </c>
    </row>
    <row spans="1:5" r="7">
      <c t="s" s="4" r="A7">
        <v>154</v>
      </c>
    </row>
    <row spans="1:5" r="8">
      <c t="s" s="3" r="A8">
        <v>461</v>
      </c>
    </row>
    <row spans="1:5" r="9">
      <c t="s" s="4" r="A9">
        <v>462</v>
      </c>
      <c t="n" s="6" r="B9">
        <v>16920</v>
      </c>
      <c t="n" s="6" r="C9">
        <v>15259</v>
      </c>
      <c t="n" s="6" r="D9">
        <v>33657</v>
      </c>
      <c t="n" s="6" r="E9">
        <v>30308</v>
      </c>
    </row>
    <row spans="1:5" r="10">
      <c t="s" s="4" r="A10">
        <v>423</v>
      </c>
    </row>
    <row spans="1:5" r="11">
      <c t="s" s="3" r="A11">
        <v>461</v>
      </c>
    </row>
    <row spans="1:5" r="12">
      <c t="s" s="4" r="A12">
        <v>462</v>
      </c>
      <c t="n" s="6" r="B12">
        <v>3431</v>
      </c>
      <c t="n" s="6" r="C12">
        <v>1873</v>
      </c>
      <c t="n" s="6" r="D12">
        <v>6878</v>
      </c>
      <c t="n" s="6" r="E12">
        <v>3840</v>
      </c>
    </row>
    <row spans="1:5" r="13">
      <c t="s" s="4" r="A13">
        <v>424</v>
      </c>
    </row>
    <row spans="1:5" r="14">
      <c t="s" s="3" r="A14">
        <v>461</v>
      </c>
    </row>
    <row spans="1:5" r="15">
      <c t="s" s="4" r="A15">
        <v>462</v>
      </c>
      <c t="n" s="7" r="B15">
        <v>288</v>
      </c>
      <c t="n" s="7" r="C15">
        <v>146</v>
      </c>
      <c t="n" s="7" r="D15">
        <v>498</v>
      </c>
      <c t="n" s="7" r="E15">
        <v>3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4</v>
      </c>
      <c t="s" s="2" r="D1">
        <v>1</v>
      </c>
    </row>
    <row spans="1:5" r="2">
      <c t="s" s="2" r="B2">
        <v>2</v>
      </c>
      <c t="s" s="2" r="C2">
        <v>75</v>
      </c>
      <c t="s" s="2" r="D2">
        <v>2</v>
      </c>
      <c t="s" s="2" r="E2">
        <v>75</v>
      </c>
    </row>
    <row spans="1:5" r="3">
      <c t="s" s="3" r="A3">
        <v>411</v>
      </c>
    </row>
    <row spans="1:5" r="4">
      <c t="s" s="4" r="A4">
        <v>86</v>
      </c>
      <c t="n" s="7" r="B4">
        <v>1960</v>
      </c>
      <c t="n" s="7" r="C4">
        <v>4339</v>
      </c>
      <c t="n" s="7" r="D4">
        <v>3557</v>
      </c>
      <c t="n" s="7" r="E4">
        <v>9935</v>
      </c>
    </row>
    <row spans="1:5" r="5">
      <c t="s" s="4" r="A5">
        <v>154</v>
      </c>
    </row>
    <row spans="1:5" r="6">
      <c t="s" s="3" r="A6">
        <v>411</v>
      </c>
    </row>
    <row spans="1:5" r="7">
      <c t="s" s="4" r="A7">
        <v>465</v>
      </c>
      <c t="n" s="6" r="B7">
        <v>1296</v>
      </c>
      <c t="n" s="6" r="C7">
        <v>1231</v>
      </c>
      <c t="n" s="6" r="D7">
        <v>3844</v>
      </c>
      <c t="n" s="6" r="E7">
        <v>2405</v>
      </c>
    </row>
    <row spans="1:5" r="8">
      <c t="s" s="4" r="A8">
        <v>466</v>
      </c>
      <c t="n" s="6" r="B8">
        <v>-738</v>
      </c>
      <c t="n" s="6" r="C8">
        <v>-1518</v>
      </c>
      <c t="n" s="6" r="D8">
        <v>-1865</v>
      </c>
      <c t="n" s="6" r="E8">
        <v>-2090</v>
      </c>
    </row>
    <row spans="1:5" r="9">
      <c t="s" s="4" r="A9">
        <v>86</v>
      </c>
      <c t="n" s="6" r="B9">
        <v>558</v>
      </c>
      <c t="n" s="6" r="C9">
        <v>-287</v>
      </c>
      <c t="n" s="6" r="D9">
        <v>1979</v>
      </c>
      <c t="n" s="6" r="E9">
        <v>315</v>
      </c>
    </row>
    <row spans="1:5" r="10">
      <c t="s" s="4" r="A10">
        <v>424</v>
      </c>
    </row>
    <row spans="1:5" r="11">
      <c t="s" s="3" r="A11">
        <v>411</v>
      </c>
    </row>
    <row spans="1:5" r="12">
      <c t="s" s="4" r="A12">
        <v>465</v>
      </c>
      <c t="n" s="6" r="B12">
        <v>407</v>
      </c>
      <c t="n" s="6" r="C12">
        <v>112</v>
      </c>
      <c t="n" s="6" r="D12">
        <v>675</v>
      </c>
      <c t="n" s="6" r="E12">
        <v>26</v>
      </c>
    </row>
    <row spans="1:5" r="13">
      <c t="s" s="4" r="A13">
        <v>466</v>
      </c>
      <c t="n" s="6" r="B13">
        <v>-60</v>
      </c>
      <c t="n" s="6" r="C13">
        <v>-11</v>
      </c>
      <c t="n" s="6" r="D13">
        <v>-143</v>
      </c>
      <c t="n" s="6" r="E13">
        <v>-79</v>
      </c>
    </row>
    <row spans="1:5" r="14">
      <c t="s" s="4" r="A14">
        <v>86</v>
      </c>
      <c t="n" s="6" r="B14">
        <v>347</v>
      </c>
      <c t="n" s="6" r="C14">
        <v>101</v>
      </c>
      <c t="n" s="6" r="D14">
        <v>532</v>
      </c>
      <c t="n" s="6" r="E14">
        <v>-53</v>
      </c>
    </row>
    <row spans="1:5" r="15">
      <c t="s" s="4" r="A15">
        <v>423</v>
      </c>
    </row>
    <row spans="1:5" r="16">
      <c t="s" s="3" r="A16">
        <v>411</v>
      </c>
    </row>
    <row spans="1:5" r="17">
      <c t="s" s="4" r="A17">
        <v>465</v>
      </c>
      <c t="n" s="6" r="B17">
        <v>1071</v>
      </c>
      <c t="n" s="6" r="C17">
        <v>4753</v>
      </c>
      <c t="n" s="6" r="D17">
        <v>1680</v>
      </c>
      <c t="n" s="6" r="E17">
        <v>11078</v>
      </c>
    </row>
    <row spans="1:5" r="18">
      <c t="s" s="4" r="A18">
        <v>466</v>
      </c>
      <c t="n" s="6" r="B18">
        <v>-16</v>
      </c>
      <c t="n" s="6" r="C18">
        <v>-228</v>
      </c>
      <c t="n" s="6" r="D18">
        <v>-634</v>
      </c>
      <c t="n" s="6" r="E18">
        <v>-1405</v>
      </c>
    </row>
    <row spans="1:5" r="19">
      <c t="s" s="4" r="A19">
        <v>86</v>
      </c>
      <c t="n" s="7" r="B19">
        <v>1055</v>
      </c>
      <c t="n" s="7" r="C19">
        <v>4525</v>
      </c>
      <c t="n" s="7" r="D19">
        <v>1046</v>
      </c>
      <c t="n" s="7" r="E19">
        <v>96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7</v>
      </c>
      <c t="s" s="2" r="B1">
        <v>1</v>
      </c>
    </row>
    <row spans="1:3" r="2">
      <c t="s" s="2" r="B2">
        <v>2</v>
      </c>
      <c t="s" s="2" r="C2">
        <v>75</v>
      </c>
    </row>
    <row spans="1:3" r="3">
      <c t="s" s="3" r="A3">
        <v>468</v>
      </c>
    </row>
    <row spans="1:3" r="4">
      <c t="s" s="4" r="A4">
        <v>469</v>
      </c>
      <c t="n" s="7" r="B4">
        <v>0</v>
      </c>
      <c t="n" s="7" r="C4">
        <v>0</v>
      </c>
    </row>
    <row spans="1:3" r="5">
      <c t="s" s="4" r="A5">
        <v>470</v>
      </c>
    </row>
    <row spans="1:3" r="6">
      <c t="s" s="3" r="A6">
        <v>468</v>
      </c>
    </row>
    <row spans="1:3" r="7">
      <c t="s" s="4" r="A7">
        <v>471</v>
      </c>
      <c t="n" s="7" r="B7">
        <v>0</v>
      </c>
    </row>
    <row spans="1:3" r="8">
      <c t="s" s="4" r="A8">
        <v>472</v>
      </c>
    </row>
    <row spans="1:3" r="9">
      <c t="s" s="3" r="A9">
        <v>468</v>
      </c>
    </row>
    <row spans="1:3" r="10">
      <c t="s" s="4" r="A10">
        <v>473</v>
      </c>
      <c t="s" s="4" r="B10">
        <v>474</v>
      </c>
    </row>
    <row spans="1:3" r="11">
      <c t="s" s="4" r="A11">
        <v>475</v>
      </c>
      <c t="s" s="4" r="B11">
        <v>4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5</v>
      </c>
    </row>
    <row spans="1:3" r="2">
      <c t="s" s="3" r="A2">
        <v>478</v>
      </c>
    </row>
    <row spans="1:3" r="3">
      <c t="s" s="4" r="A3">
        <v>479</v>
      </c>
      <c t="n" s="7" r="B3">
        <v>3106791</v>
      </c>
      <c t="n" s="7" r="C3">
        <v>2937226</v>
      </c>
    </row>
    <row spans="1:3" r="4">
      <c t="s" s="4" r="A4">
        <v>480</v>
      </c>
      <c t="n" s="6" r="B4">
        <v>288738</v>
      </c>
      <c t="n" s="6" r="C4">
        <v>282486</v>
      </c>
    </row>
    <row spans="1:3" r="5">
      <c t="n" s="10" r="A5">
        <v>1</v>
      </c>
    </row>
    <row spans="1:3" r="6">
      <c t="s" s="3" r="A6">
        <v>478</v>
      </c>
    </row>
    <row spans="1:3" r="7">
      <c t="s" s="4" r="A7">
        <v>479</v>
      </c>
      <c t="n" s="6" r="B7">
        <v>436317</v>
      </c>
      <c t="n" s="6" r="C7">
        <v>411594</v>
      </c>
    </row>
    <row spans="1:3" r="8">
      <c t="n" s="10" r="A8">
        <v>2</v>
      </c>
    </row>
    <row spans="1:3" r="9">
      <c t="s" s="3" r="A9">
        <v>478</v>
      </c>
    </row>
    <row spans="1:3" r="10">
      <c t="s" s="4" r="A10">
        <v>479</v>
      </c>
      <c t="n" s="6" r="B10">
        <v>2670474</v>
      </c>
      <c t="n" s="6" r="C10">
        <v>2525632</v>
      </c>
    </row>
    <row spans="1:3" r="11">
      <c t="s" s="4" r="A11">
        <v>480</v>
      </c>
      <c t="n" s="6" r="B11">
        <v>288738</v>
      </c>
      <c t="n" s="6" r="C11">
        <v>282486</v>
      </c>
    </row>
    <row spans="1:3" r="12">
      <c t="s" s="4" r="A12">
        <v>154</v>
      </c>
    </row>
    <row spans="1:3" r="13">
      <c t="s" s="3" r="A13">
        <v>478</v>
      </c>
    </row>
    <row spans="1:3" r="14">
      <c t="s" s="4" r="A14">
        <v>479</v>
      </c>
      <c t="n" s="6" r="B14">
        <v>2632313</v>
      </c>
      <c t="n" s="6" r="C14">
        <v>2414210</v>
      </c>
    </row>
    <row spans="1:3" r="15">
      <c t="s" s="4" r="A15">
        <v>481</v>
      </c>
    </row>
    <row spans="1:3" r="16">
      <c t="s" s="3" r="A16">
        <v>478</v>
      </c>
    </row>
    <row spans="1:3" r="17">
      <c t="s" s="4" r="A17">
        <v>479</v>
      </c>
      <c t="n" s="6" r="B17">
        <v>136923</v>
      </c>
      <c t="n" s="6" r="C17">
        <v>67394</v>
      </c>
    </row>
    <row spans="1:3" r="18">
      <c t="s" s="4" r="A18">
        <v>482</v>
      </c>
    </row>
    <row spans="1:3" r="19">
      <c t="s" s="3" r="A19">
        <v>478</v>
      </c>
    </row>
    <row spans="1:3" r="20">
      <c t="s" s="4" r="A20">
        <v>479</v>
      </c>
      <c t="n" s="6" r="B20">
        <v>2495390</v>
      </c>
      <c t="n" s="6" r="C20">
        <v>2346816</v>
      </c>
    </row>
    <row spans="1:3" r="21">
      <c t="s" s="4" r="A21">
        <v>415</v>
      </c>
    </row>
    <row spans="1:3" r="22">
      <c t="s" s="3" r="A22">
        <v>478</v>
      </c>
    </row>
    <row spans="1:3" r="23">
      <c t="s" s="4" r="A23">
        <v>479</v>
      </c>
      <c t="n" s="6" r="B23">
        <v>353579</v>
      </c>
      <c t="n" s="6" r="C23">
        <v>252882</v>
      </c>
    </row>
    <row spans="1:3" r="24">
      <c t="s" s="4" r="A24">
        <v>483</v>
      </c>
    </row>
    <row spans="1:3" r="25">
      <c t="s" s="3" r="A25">
        <v>478</v>
      </c>
    </row>
    <row spans="1:3" r="26">
      <c t="s" s="4" r="A26">
        <v>479</v>
      </c>
      <c t="n" s="6" r="B26">
        <v>136923</v>
      </c>
      <c t="n" s="6" r="C26">
        <v>67394</v>
      </c>
    </row>
    <row spans="1:3" r="27">
      <c t="s" s="4" r="A27">
        <v>484</v>
      </c>
    </row>
    <row spans="1:3" r="28">
      <c t="s" s="3" r="A28">
        <v>478</v>
      </c>
    </row>
    <row spans="1:3" r="29">
      <c t="s" s="4" r="A29">
        <v>479</v>
      </c>
      <c t="n" s="6" r="B29">
        <v>216656</v>
      </c>
      <c t="n" s="6" r="C29">
        <v>185488</v>
      </c>
    </row>
    <row spans="1:3" r="30">
      <c t="s" s="4" r="A30">
        <v>416</v>
      </c>
    </row>
    <row spans="1:3" r="31">
      <c t="s" s="3" r="A31">
        <v>478</v>
      </c>
    </row>
    <row spans="1:3" r="32">
      <c t="s" s="4" r="A32">
        <v>479</v>
      </c>
      <c t="n" s="6" r="B32">
        <v>553824</v>
      </c>
      <c t="n" s="6" r="C32">
        <v>576859</v>
      </c>
    </row>
    <row spans="1:3" r="33">
      <c t="s" s="4" r="A33">
        <v>485</v>
      </c>
    </row>
    <row spans="1:3" r="34">
      <c t="s" s="3" r="A34">
        <v>478</v>
      </c>
    </row>
    <row spans="1:3" r="35">
      <c t="s" s="4" r="A35">
        <v>479</v>
      </c>
      <c t="n" s="6" r="B35">
        <v>553824</v>
      </c>
      <c t="n" s="6" r="C35">
        <v>576859</v>
      </c>
    </row>
    <row spans="1:3" r="36">
      <c t="s" s="4" r="A36">
        <v>417</v>
      </c>
    </row>
    <row spans="1:3" r="37">
      <c t="s" s="3" r="A37">
        <v>478</v>
      </c>
    </row>
    <row spans="1:3" r="38">
      <c t="s" s="4" r="A38">
        <v>479</v>
      </c>
      <c t="n" s="6" r="B38">
        <v>504731</v>
      </c>
      <c t="n" s="6" r="C38">
        <v>379269</v>
      </c>
    </row>
    <row spans="1:3" r="39">
      <c t="s" s="4" r="A39">
        <v>486</v>
      </c>
    </row>
    <row spans="1:3" r="40">
      <c t="s" s="3" r="A40">
        <v>478</v>
      </c>
    </row>
    <row spans="1:3" r="41">
      <c t="s" s="4" r="A41">
        <v>479</v>
      </c>
      <c t="n" s="6" r="B41">
        <v>504731</v>
      </c>
      <c t="n" s="6" r="C41">
        <v>379269</v>
      </c>
    </row>
    <row spans="1:3" r="42">
      <c t="s" s="4" r="A42">
        <v>418</v>
      </c>
    </row>
    <row spans="1:3" r="43">
      <c t="s" s="3" r="A43">
        <v>478</v>
      </c>
    </row>
    <row spans="1:3" r="44">
      <c t="s" s="4" r="A44">
        <v>479</v>
      </c>
      <c t="n" s="6" r="B44">
        <v>28258</v>
      </c>
      <c t="n" s="6" r="C44">
        <v>30465</v>
      </c>
    </row>
    <row spans="1:3" r="45">
      <c t="s" s="4" r="A45">
        <v>487</v>
      </c>
    </row>
    <row spans="1:3" r="46">
      <c t="s" s="3" r="A46">
        <v>478</v>
      </c>
    </row>
    <row spans="1:3" r="47">
      <c t="s" s="4" r="A47">
        <v>479</v>
      </c>
      <c t="n" s="6" r="B47">
        <v>28258</v>
      </c>
      <c t="n" s="6" r="C47">
        <v>30465</v>
      </c>
    </row>
    <row spans="1:3" r="48">
      <c t="s" s="4" r="A48">
        <v>419</v>
      </c>
    </row>
    <row spans="1:3" r="49">
      <c t="s" s="3" r="A49">
        <v>478</v>
      </c>
    </row>
    <row spans="1:3" r="50">
      <c t="s" s="4" r="A50">
        <v>479</v>
      </c>
      <c t="n" s="6" r="B50">
        <v>262903</v>
      </c>
      <c t="n" s="6" r="C50">
        <v>225012</v>
      </c>
    </row>
    <row spans="1:3" r="51">
      <c t="s" s="4" r="A51">
        <v>488</v>
      </c>
    </row>
    <row spans="1:3" r="52">
      <c t="s" s="3" r="A52">
        <v>478</v>
      </c>
    </row>
    <row spans="1:3" r="53">
      <c t="s" s="4" r="A53">
        <v>479</v>
      </c>
      <c t="n" s="6" r="B53">
        <v>262903</v>
      </c>
      <c t="n" s="6" r="C53">
        <v>225012</v>
      </c>
    </row>
    <row spans="1:3" r="54">
      <c t="s" s="4" r="A54">
        <v>420</v>
      </c>
    </row>
    <row spans="1:3" r="55">
      <c t="s" s="3" r="A55">
        <v>478</v>
      </c>
    </row>
    <row spans="1:3" r="56">
      <c t="s" s="4" r="A56">
        <v>479</v>
      </c>
      <c t="n" s="6" r="B56">
        <v>172579</v>
      </c>
      <c t="n" s="6" r="C56">
        <v>189713</v>
      </c>
    </row>
    <row spans="1:3" r="57">
      <c t="s" s="4" r="A57">
        <v>489</v>
      </c>
    </row>
    <row spans="1:3" r="58">
      <c t="s" s="3" r="A58">
        <v>478</v>
      </c>
    </row>
    <row spans="1:3" r="59">
      <c t="s" s="4" r="A59">
        <v>479</v>
      </c>
      <c t="n" s="6" r="B59">
        <v>172579</v>
      </c>
      <c t="n" s="6" r="C59">
        <v>189713</v>
      </c>
    </row>
    <row spans="1:3" r="60">
      <c t="s" s="4" r="A60">
        <v>421</v>
      </c>
    </row>
    <row spans="1:3" r="61">
      <c t="s" s="3" r="A61">
        <v>478</v>
      </c>
    </row>
    <row spans="1:3" r="62">
      <c t="s" s="4" r="A62">
        <v>479</v>
      </c>
      <c t="n" s="6" r="B62">
        <v>968471</v>
      </c>
      <c t="n" s="6" r="C62">
        <v>824459</v>
      </c>
    </row>
    <row spans="1:3" r="63">
      <c t="s" s="4" r="A63">
        <v>490</v>
      </c>
    </row>
    <row spans="1:3" r="64">
      <c t="s" s="3" r="A64">
        <v>478</v>
      </c>
    </row>
    <row spans="1:3" r="65">
      <c t="s" s="4" r="A65">
        <v>479</v>
      </c>
      <c t="n" s="6" r="B65">
        <v>968471</v>
      </c>
      <c t="n" s="6" r="C65">
        <v>824459</v>
      </c>
    </row>
    <row spans="1:3" r="66">
      <c t="s" s="4" r="A66">
        <v>422</v>
      </c>
    </row>
    <row spans="1:3" r="67">
      <c t="s" s="3" r="A67">
        <v>478</v>
      </c>
    </row>
    <row spans="1:3" r="68">
      <c t="s" s="4" r="A68">
        <v>479</v>
      </c>
      <c t="n" s="6" r="B68">
        <v>756439</v>
      </c>
      <c t="n" s="6" r="C68">
        <v>760010</v>
      </c>
    </row>
    <row spans="1:3" r="69">
      <c t="s" s="4" r="A69">
        <v>491</v>
      </c>
    </row>
    <row spans="1:3" r="70">
      <c t="s" s="3" r="A70">
        <v>478</v>
      </c>
    </row>
    <row spans="1:3" r="71">
      <c t="s" s="4" r="A71">
        <v>479</v>
      </c>
      <c t="n" s="6" r="B71">
        <v>756439</v>
      </c>
      <c t="n" s="6" r="C71">
        <v>760010</v>
      </c>
    </row>
    <row spans="1:3" r="72">
      <c t="s" s="4" r="A72">
        <v>423</v>
      </c>
    </row>
    <row spans="1:3" r="73">
      <c t="s" s="3" r="A73">
        <v>478</v>
      </c>
    </row>
    <row spans="1:3" r="74">
      <c t="s" s="4" r="A74">
        <v>479</v>
      </c>
      <c t="n" s="6" r="B74">
        <v>329635</v>
      </c>
      <c t="n" s="6" r="C74">
        <v>305271</v>
      </c>
    </row>
    <row spans="1:3" r="75">
      <c t="s" s="4" r="A75">
        <v>492</v>
      </c>
    </row>
    <row spans="1:3" r="76">
      <c t="s" s="3" r="A76">
        <v>478</v>
      </c>
    </row>
    <row spans="1:3" r="77">
      <c t="s" s="4" r="A77">
        <v>479</v>
      </c>
      <c t="n" s="6" r="B77">
        <v>154551</v>
      </c>
      <c t="n" s="6" r="C77">
        <v>126455</v>
      </c>
    </row>
    <row spans="1:3" r="78">
      <c t="s" s="4" r="A78">
        <v>493</v>
      </c>
    </row>
    <row spans="1:3" r="79">
      <c t="s" s="3" r="A79">
        <v>478</v>
      </c>
    </row>
    <row spans="1:3" r="80">
      <c t="s" s="4" r="A80">
        <v>479</v>
      </c>
      <c t="n" s="6" r="B80">
        <v>175084</v>
      </c>
      <c t="n" s="6" r="C80">
        <v>178816</v>
      </c>
    </row>
    <row spans="1:3" r="81">
      <c t="s" s="4" r="A81">
        <v>424</v>
      </c>
    </row>
    <row spans="1:3" r="82">
      <c t="s" s="3" r="A82">
        <v>478</v>
      </c>
    </row>
    <row spans="1:3" r="83">
      <c t="s" s="4" r="A83">
        <v>479</v>
      </c>
      <c t="n" s="6" r="B83">
        <v>144843</v>
      </c>
      <c t="n" s="6" r="C83">
        <v>217745</v>
      </c>
    </row>
    <row spans="1:3" r="84">
      <c t="s" s="4" r="A84">
        <v>494</v>
      </c>
    </row>
    <row spans="1:3" r="85">
      <c t="s" s="3" r="A85">
        <v>478</v>
      </c>
    </row>
    <row spans="1:3" r="86">
      <c t="s" s="4" r="A86">
        <v>479</v>
      </c>
      <c t="n" s="6" r="B86">
        <v>144843</v>
      </c>
      <c t="n" s="6" r="C86">
        <v>217745</v>
      </c>
    </row>
    <row spans="1:3" r="87">
      <c t="s" s="4" r="A87">
        <v>495</v>
      </c>
    </row>
    <row spans="1:3" r="88">
      <c t="s" s="3" r="A88">
        <v>478</v>
      </c>
    </row>
    <row spans="1:3" r="89">
      <c t="s" s="4" r="A89">
        <v>496</v>
      </c>
      <c t="n" s="6" r="B89">
        <v>288738</v>
      </c>
      <c t="n" s="6" r="C89">
        <v>282486</v>
      </c>
    </row>
    <row spans="1:3" r="90">
      <c t="s" s="4" r="A90">
        <v>497</v>
      </c>
    </row>
    <row spans="1:3" r="91">
      <c t="s" s="3" r="A91">
        <v>478</v>
      </c>
    </row>
    <row spans="1:3" r="92">
      <c t="s" s="4" r="A92">
        <v>496</v>
      </c>
      <c t="n" s="7" r="B92">
        <v>288738</v>
      </c>
      <c t="n" s="7" r="C92">
        <v>2824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98</v>
      </c>
      <c t="s" s="2" r="B1">
        <v>2</v>
      </c>
      <c t="s" s="2" r="C1">
        <v>25</v>
      </c>
    </row>
    <row spans="1:3" r="2">
      <c t="s" s="3" r="A2">
        <v>187</v>
      </c>
    </row>
    <row spans="1:3" r="3">
      <c t="s" s="4" r="A3">
        <v>499</v>
      </c>
      <c t="n" s="7" r="B3">
        <v>1100</v>
      </c>
    </row>
    <row spans="1:3" r="4">
      <c t="s" s="4" r="A4">
        <v>500</v>
      </c>
      <c t="n" s="11" r="B4">
        <v>6.9</v>
      </c>
      <c t="n" s="11" r="C4">
        <v>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1</v>
      </c>
      <c t="s" s="2" r="B1">
        <v>502</v>
      </c>
      <c t="s" s="2" r="C1">
        <v>503</v>
      </c>
      <c t="s" s="2" r="D1">
        <v>2</v>
      </c>
      <c t="s" s="2" r="E1">
        <v>2</v>
      </c>
      <c t="s" s="2" r="F1">
        <v>25</v>
      </c>
    </row>
    <row spans="1:6" r="2">
      <c t="s" s="3" r="A2">
        <v>190</v>
      </c>
    </row>
    <row spans="1:6" r="3">
      <c t="s" s="4" r="A3">
        <v>504</v>
      </c>
      <c t="n" s="11" r="E3">
        <v>11.5</v>
      </c>
    </row>
    <row spans="1:6" r="4">
      <c t="s" s="4" r="A4">
        <v>505</v>
      </c>
      <c t="n" s="7" r="C4">
        <v>6</v>
      </c>
      <c t="n" s="6" r="E4">
        <v>8</v>
      </c>
    </row>
    <row spans="1:6" r="5">
      <c t="s" s="4" r="A5">
        <v>506</v>
      </c>
      <c t="n" s="12" r="C5">
        <v>1.5</v>
      </c>
      <c t="n" s="11" r="E5">
        <v>3.5</v>
      </c>
    </row>
    <row spans="1:6" r="6">
      <c t="s" s="4" r="A6">
        <v>507</v>
      </c>
      <c t="s" s="4" r="E6">
        <v>508</v>
      </c>
    </row>
    <row spans="1:6" r="7">
      <c t="s" s="4" r="A7">
        <v>509</v>
      </c>
      <c t="n" s="7" r="B7">
        <v>6</v>
      </c>
      <c t="n" s="7" r="E7">
        <v>6</v>
      </c>
    </row>
    <row spans="1:6" r="8">
      <c t="s" s="4" r="A8">
        <v>510</v>
      </c>
      <c t="n" s="6" r="B8">
        <v>1</v>
      </c>
      <c t="n" s="6" r="E8">
        <v>1</v>
      </c>
    </row>
    <row spans="1:6" r="9">
      <c t="s" s="4" r="A9">
        <v>511</v>
      </c>
      <c t="n" s="11" r="B9">
        <v>0.5</v>
      </c>
      <c t="n" s="12" r="E9">
        <v>0.5</v>
      </c>
    </row>
    <row spans="1:6" r="10">
      <c t="s" s="4" r="A10">
        <v>512</v>
      </c>
      <c t="n" s="11" r="D10">
        <v>0.4</v>
      </c>
      <c t="n" s="12" r="E10">
        <v>0.8</v>
      </c>
    </row>
    <row spans="1:6" r="11">
      <c t="s" s="4" r="A11">
        <v>513</v>
      </c>
      <c t="n" s="11" r="C11">
        <v>7.5</v>
      </c>
      <c t="n" s="11" r="D11">
        <v>5.5</v>
      </c>
      <c t="n" s="11" r="E11">
        <v>5.5</v>
      </c>
      <c t="n" s="11" r="F11">
        <v>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0"/>
  </cols>
  <sheetData>
    <row spans="1:2" r="1">
      <c t="s" s="1" r="A1">
        <v>514</v>
      </c>
      <c t="s" s="2" r="B1">
        <v>1</v>
      </c>
    </row>
    <row spans="1:2" r="2">
      <c t="s" s="2" r="B2">
        <v>515</v>
      </c>
    </row>
    <row spans="1:2" r="3">
      <c t="s" s="4" r="A3">
        <v>516</v>
      </c>
    </row>
    <row spans="1:2" r="4">
      <c t="s" s="3" r="A4">
        <v>517</v>
      </c>
    </row>
    <row spans="1:2" r="5">
      <c t="s" s="4" r="A5">
        <v>518</v>
      </c>
      <c t="s" s="4" r="B5">
        <v>519</v>
      </c>
    </row>
    <row spans="1:2" r="6">
      <c t="s" s="4" r="A6">
        <v>520</v>
      </c>
    </row>
    <row spans="1:2" r="7">
      <c t="s" s="3" r="A7">
        <v>517</v>
      </c>
    </row>
    <row spans="1:2" r="8">
      <c t="s" s="4" r="A8">
        <v>518</v>
      </c>
      <c t="s" s="4" r="B8">
        <v>521</v>
      </c>
    </row>
    <row spans="1:2" r="9">
      <c t="s" s="4" r="A9">
        <v>522</v>
      </c>
      <c t="s" s="4" r="B9">
        <v>508</v>
      </c>
    </row>
    <row spans="1:2" r="10">
      <c t="s" s="4" r="A10">
        <v>523</v>
      </c>
    </row>
    <row spans="1:2" r="11">
      <c t="s" s="3" r="A11">
        <v>517</v>
      </c>
    </row>
    <row spans="1:2" r="12">
      <c t="s" s="4" r="A12">
        <v>524</v>
      </c>
      <c t="n" s="6" r="B12">
        <v>213473</v>
      </c>
    </row>
    <row spans="1:2" r="13">
      <c t="s" s="4" r="A13">
        <v>525</v>
      </c>
    </row>
    <row spans="1:2" r="14">
      <c t="s" s="3" r="A14">
        <v>517</v>
      </c>
    </row>
    <row spans="1:2" r="15">
      <c t="s" s="4" r="A15">
        <v>526</v>
      </c>
      <c t="n" s="8" r="B15">
        <v>80.98</v>
      </c>
    </row>
    <row spans="1:2" r="16">
      <c t="s" s="4" r="A16">
        <v>527</v>
      </c>
    </row>
    <row spans="1:2" r="17">
      <c t="s" s="3" r="A17">
        <v>517</v>
      </c>
    </row>
    <row spans="1:2" r="18">
      <c t="s" s="4" r="A18">
        <v>526</v>
      </c>
      <c t="n" s="8" r="B18">
        <v>91.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6"/>
  </cols>
  <sheetData>
    <row spans="1:3" r="1">
      <c t="s" s="1" r="A1">
        <v>528</v>
      </c>
      <c t="s" s="2" r="B1">
        <v>529</v>
      </c>
      <c t="s" s="2" r="C1">
        <v>2</v>
      </c>
    </row>
    <row spans="1:3" r="2">
      <c t="s" s="3" r="A2">
        <v>196</v>
      </c>
    </row>
    <row spans="1:3" r="3">
      <c t="s" s="4" r="A3">
        <v>530</v>
      </c>
      <c t="s" s="4" r="B3">
        <v>531</v>
      </c>
    </row>
    <row spans="1:3" r="4">
      <c t="s" s="4" r="A4">
        <v>532</v>
      </c>
      <c t="n" s="8" r="B4">
        <v>0.09</v>
      </c>
    </row>
    <row spans="1:3" r="5">
      <c t="s" s="4" r="A5">
        <v>533</v>
      </c>
      <c t="s" s="4" r="B5">
        <v>534</v>
      </c>
    </row>
    <row spans="1:3" r="6">
      <c t="s" s="4" r="A6">
        <v>535</v>
      </c>
      <c t="s" s="4" r="B6">
        <v>536</v>
      </c>
    </row>
    <row spans="1:3" r="7">
      <c t="s" s="4" r="A7">
        <v>537</v>
      </c>
      <c t="s" s="4" r="C7">
        <v>5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t="s" s="1" r="A1">
        <v>538</v>
      </c>
      <c t="s" s="2" r="B1">
        <v>539</v>
      </c>
      <c t="s" s="2" r="C1">
        <v>529</v>
      </c>
    </row>
    <row spans="1:3" r="2">
      <c t="s" s="3" r="A2">
        <v>540</v>
      </c>
    </row>
    <row spans="1:3" r="3">
      <c t="s" s="4" r="A3">
        <v>530</v>
      </c>
      <c t="s" s="4" r="C3">
        <v>531</v>
      </c>
    </row>
    <row spans="1:3" r="4">
      <c t="s" s="4" r="A4">
        <v>533</v>
      </c>
      <c t="s" s="4" r="C4">
        <v>534</v>
      </c>
    </row>
    <row spans="1:3" r="5">
      <c t="s" s="4" r="A5">
        <v>535</v>
      </c>
      <c t="s" s="4" r="C5">
        <v>536</v>
      </c>
    </row>
    <row spans="1:3" r="6">
      <c t="s" s="4" r="A6">
        <v>532</v>
      </c>
      <c t="n" s="8" r="C6">
        <v>0.09</v>
      </c>
    </row>
    <row spans="1:3" r="7">
      <c t="s" s="4" r="A7">
        <v>541</v>
      </c>
    </row>
    <row spans="1:3" r="8">
      <c t="s" s="3" r="A8">
        <v>540</v>
      </c>
    </row>
    <row spans="1:3" r="9">
      <c t="s" s="4" r="A9">
        <v>530</v>
      </c>
      <c t="s" s="4" r="B9">
        <v>542</v>
      </c>
    </row>
    <row spans="1:3" r="10">
      <c t="s" s="4" r="A10">
        <v>533</v>
      </c>
      <c t="s" s="4" r="B10">
        <v>543</v>
      </c>
    </row>
    <row spans="1:3" r="11">
      <c t="s" s="4" r="A11">
        <v>535</v>
      </c>
      <c t="s" s="4" r="B11">
        <v>544</v>
      </c>
    </row>
    <row spans="1:3" r="12">
      <c t="s" s="4" r="A12">
        <v>532</v>
      </c>
      <c t="n" s="8" r="B12">
        <v>0.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12565</v>
      </c>
      <c t="n" s="7" r="C4">
        <v>379471</v>
      </c>
      <c t="n" s="7" r="D4">
        <v>826442</v>
      </c>
      <c t="n" s="7" r="E4">
        <v>775931</v>
      </c>
    </row>
    <row spans="1:5" r="5">
      <c t="s" s="3" r="A5">
        <v>78</v>
      </c>
    </row>
    <row spans="1:5" r="6">
      <c t="s" s="4" r="A6">
        <v>79</v>
      </c>
      <c t="n" s="6" r="B6">
        <v>306535</v>
      </c>
      <c t="n" s="6" r="C6">
        <v>258244</v>
      </c>
      <c t="n" s="6" r="D6">
        <v>626355</v>
      </c>
      <c t="n" s="6" r="E6">
        <v>547202</v>
      </c>
    </row>
    <row spans="1:5" r="7">
      <c t="s" s="4" r="A7">
        <v>80</v>
      </c>
      <c t="n" s="6" r="B7">
        <v>-38543</v>
      </c>
      <c t="n" s="6" r="C7">
        <v>-15916</v>
      </c>
      <c t="n" s="6" r="D7">
        <v>-94005</v>
      </c>
      <c t="n" s="6" r="E7">
        <v>-68742</v>
      </c>
    </row>
    <row spans="1:5" r="8">
      <c t="s" s="4" r="A8">
        <v>81</v>
      </c>
      <c t="n" s="6" r="B8">
        <v>267992</v>
      </c>
      <c t="n" s="6" r="C8">
        <v>242328</v>
      </c>
      <c t="n" s="6" r="D8">
        <v>532350</v>
      </c>
      <c t="n" s="6" r="E8">
        <v>478460</v>
      </c>
    </row>
    <row spans="1:5" r="9">
      <c t="s" s="4" r="A9">
        <v>82</v>
      </c>
      <c t="n" s="6" r="B9">
        <v>19875</v>
      </c>
      <c t="n" s="6" r="C9">
        <v>16595</v>
      </c>
      <c t="n" s="6" r="D9">
        <v>39469</v>
      </c>
      <c t="n" s="6" r="E9">
        <v>32848</v>
      </c>
    </row>
    <row spans="1:5" r="10">
      <c t="s" s="4" r="A10">
        <v>83</v>
      </c>
      <c t="n" s="6" r="B10">
        <v>-162</v>
      </c>
      <c t="n" s="6" r="C10">
        <v>-472</v>
      </c>
      <c t="n" s="6" r="D10">
        <v>-271</v>
      </c>
      <c t="n" s="6" r="E10">
        <v>-450</v>
      </c>
    </row>
    <row spans="1:5" r="11">
      <c t="s" s="4" r="A11">
        <v>84</v>
      </c>
      <c t="n" s="6" r="B11">
        <v>12</v>
      </c>
      <c t="n" s="6" r="C11">
        <v>49</v>
      </c>
      <c t="n" s="6" r="D11">
        <v>121</v>
      </c>
      <c t="n" s="6" r="E11">
        <v>27</v>
      </c>
    </row>
    <row spans="1:5" r="12">
      <c t="s" s="4" r="A12">
        <v>85</v>
      </c>
      <c t="n" s="6" r="B12">
        <v>-150</v>
      </c>
      <c t="n" s="6" r="C12">
        <v>-423</v>
      </c>
      <c t="n" s="6" r="D12">
        <v>-150</v>
      </c>
      <c t="n" s="6" r="E12">
        <v>-423</v>
      </c>
    </row>
    <row spans="1:5" r="13">
      <c t="s" s="4" r="A13">
        <v>86</v>
      </c>
      <c t="n" s="6" r="B13">
        <v>1960</v>
      </c>
      <c t="n" s="6" r="C13">
        <v>4339</v>
      </c>
      <c t="n" s="6" r="D13">
        <v>3557</v>
      </c>
      <c t="n" s="6" r="E13">
        <v>9935</v>
      </c>
    </row>
    <row spans="1:5" r="14">
      <c t="s" s="4" r="A14">
        <v>87</v>
      </c>
      <c t="n" s="6" r="B14">
        <v>4430</v>
      </c>
      <c t="n" s="6" r="C14">
        <v>-4362</v>
      </c>
      <c t="n" s="6" r="D14">
        <v>6979</v>
      </c>
      <c t="n" s="6" r="E14">
        <v>-2120</v>
      </c>
    </row>
    <row spans="1:5" r="15">
      <c t="s" s="4" r="A15">
        <v>88</v>
      </c>
      <c t="n" s="6" r="B15">
        <v>294107</v>
      </c>
      <c t="n" s="6" r="C15">
        <v>258477</v>
      </c>
      <c t="n" s="6" r="D15">
        <v>582205</v>
      </c>
      <c t="n" s="6" r="E15">
        <v>518700</v>
      </c>
    </row>
    <row spans="1:5" r="16">
      <c t="s" s="3" r="A16">
        <v>89</v>
      </c>
    </row>
    <row spans="1:5" r="17">
      <c t="s" s="4" r="A17">
        <v>90</v>
      </c>
      <c t="n" s="6" r="B17">
        <v>167206</v>
      </c>
      <c t="n" s="6" r="C17">
        <v>141973</v>
      </c>
      <c t="n" s="6" r="D17">
        <v>320162</v>
      </c>
      <c t="n" s="6" r="E17">
        <v>272171</v>
      </c>
    </row>
    <row spans="1:5" r="18">
      <c t="s" s="4" r="A18">
        <v>91</v>
      </c>
      <c t="n" s="6" r="B18">
        <v>40726</v>
      </c>
      <c t="n" s="6" r="C18">
        <v>31480</v>
      </c>
      <c t="n" s="6" r="D18">
        <v>78280</v>
      </c>
      <c t="n" s="6" r="E18">
        <v>64385</v>
      </c>
    </row>
    <row spans="1:5" r="19">
      <c t="s" s="4" r="A19">
        <v>92</v>
      </c>
      <c t="n" s="6" r="B19">
        <v>59074</v>
      </c>
      <c t="n" s="6" r="C19">
        <v>52789</v>
      </c>
      <c t="n" s="6" r="D19">
        <v>119883</v>
      </c>
      <c t="n" s="6" r="E19">
        <v>107698</v>
      </c>
    </row>
    <row spans="1:5" r="20">
      <c t="s" s="4" r="A20">
        <v>93</v>
      </c>
      <c t="n" s="6" r="B20">
        <v>3858</v>
      </c>
      <c t="n" s="6" r="C20">
        <v>3856</v>
      </c>
      <c t="n" s="6" r="D20">
        <v>7716</v>
      </c>
      <c t="n" s="6" r="E20">
        <v>7711</v>
      </c>
    </row>
    <row spans="1:5" r="21">
      <c t="s" s="4" r="A21">
        <v>94</v>
      </c>
      <c t="n" s="6" r="B21">
        <v>270864</v>
      </c>
      <c t="n" s="6" r="C21">
        <v>230098</v>
      </c>
      <c t="n" s="6" r="D21">
        <v>526041</v>
      </c>
      <c t="n" s="6" r="E21">
        <v>451965</v>
      </c>
    </row>
    <row spans="1:5" r="22">
      <c t="s" s="4" r="A22">
        <v>95</v>
      </c>
      <c t="n" s="6" r="B22">
        <v>23243</v>
      </c>
      <c t="n" s="6" r="C22">
        <v>28379</v>
      </c>
      <c t="n" s="6" r="D22">
        <v>56164</v>
      </c>
      <c t="n" s="6" r="E22">
        <v>66735</v>
      </c>
    </row>
    <row spans="1:5" r="23">
      <c t="s" s="4" r="A23">
        <v>96</v>
      </c>
      <c t="n" s="6" r="B23">
        <v>7053</v>
      </c>
      <c t="n" s="6" r="C23">
        <v>9195</v>
      </c>
      <c t="n" s="6" r="D23">
        <v>17042</v>
      </c>
      <c t="n" s="6" r="E23">
        <v>21622</v>
      </c>
    </row>
    <row spans="1:5" r="24">
      <c t="s" s="4" r="A24">
        <v>97</v>
      </c>
      <c t="n" s="7" r="B24">
        <v>16190</v>
      </c>
      <c t="n" s="7" r="C24">
        <v>19184</v>
      </c>
      <c t="n" s="7" r="D24">
        <v>39122</v>
      </c>
      <c t="n" s="7" r="E24">
        <v>45113</v>
      </c>
    </row>
    <row spans="1:5" r="25">
      <c t="s" s="3" r="A25">
        <v>98</v>
      </c>
    </row>
    <row spans="1:5" r="26">
      <c t="s" s="4" r="A26">
        <v>99</v>
      </c>
      <c t="n" s="8" r="B26">
        <v>1.11</v>
      </c>
      <c t="n" s="8" r="C26">
        <v>1.33</v>
      </c>
      <c t="n" s="8" r="D26">
        <v>2.7</v>
      </c>
      <c t="n" s="8" r="E26">
        <v>3.14</v>
      </c>
    </row>
    <row spans="1:5" r="27">
      <c t="s" s="4" r="A27">
        <v>100</v>
      </c>
      <c t="n" s="8" r="B27">
        <v>1.08</v>
      </c>
      <c t="n" s="8" r="C27">
        <v>1.3</v>
      </c>
      <c t="n" s="8" r="D27">
        <v>2.62</v>
      </c>
      <c t="n" s="8" r="E27">
        <v>3.06</v>
      </c>
    </row>
    <row spans="1:5" r="28">
      <c t="s" s="3" r="A28">
        <v>101</v>
      </c>
    </row>
    <row spans="1:5" r="29">
      <c t="s" s="4" r="A29">
        <v>99</v>
      </c>
      <c t="n" s="6" r="B29">
        <v>14536849</v>
      </c>
      <c t="n" s="6" r="C29">
        <v>14396048</v>
      </c>
      <c t="n" s="6" r="D29">
        <v>14514532</v>
      </c>
      <c t="n" s="6" r="E29">
        <v>14370123</v>
      </c>
    </row>
    <row spans="1:5" r="30">
      <c t="s" s="4" r="A30">
        <v>100</v>
      </c>
      <c t="n" s="6" r="B30">
        <v>14976593</v>
      </c>
      <c t="n" s="6" r="C30">
        <v>14763002</v>
      </c>
      <c t="n" s="6" r="D30">
        <v>14942193</v>
      </c>
      <c t="n" s="6" r="E30">
        <v>14726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4</v>
      </c>
      <c t="s" s="2" r="D1">
        <v>1</v>
      </c>
    </row>
    <row spans="1:5" r="2">
      <c t="s" s="2" r="B2">
        <v>2</v>
      </c>
      <c t="s" s="2" r="C2">
        <v>75</v>
      </c>
      <c t="s" s="2" r="D2">
        <v>2</v>
      </c>
      <c t="s" s="2" r="E2">
        <v>75</v>
      </c>
    </row>
    <row spans="1:5" r="3">
      <c t="s" s="3" r="A3">
        <v>103</v>
      </c>
    </row>
    <row spans="1:5" r="4">
      <c t="s" s="4" r="A4">
        <v>97</v>
      </c>
      <c t="n" s="7" r="B4">
        <v>16190</v>
      </c>
      <c t="n" s="7" r="C4">
        <v>19184</v>
      </c>
      <c t="n" s="7" r="D4">
        <v>39122</v>
      </c>
      <c t="n" s="7" r="E4">
        <v>45113</v>
      </c>
    </row>
    <row spans="1:5" r="5">
      <c t="s" s="3" r="A5">
        <v>104</v>
      </c>
    </row>
    <row spans="1:5" r="6">
      <c t="s" s="4" r="A6">
        <v>105</v>
      </c>
      <c t="n" s="6" r="B6">
        <v>23751</v>
      </c>
      <c t="n" s="6" r="C6">
        <v>-23884</v>
      </c>
      <c t="n" s="6" r="D6">
        <v>45018</v>
      </c>
      <c t="n" s="6" r="E6">
        <v>-20929</v>
      </c>
    </row>
    <row spans="1:5" r="7">
      <c t="s" s="4" r="A7">
        <v>106</v>
      </c>
      <c t="n" s="6" r="B7">
        <v>-331</v>
      </c>
      <c t="n" s="6" r="C7">
        <v>-130</v>
      </c>
      <c t="n" s="6" r="D7">
        <v>1411</v>
      </c>
      <c t="n" s="6" r="E7">
        <v>-1231</v>
      </c>
    </row>
    <row spans="1:5" r="8">
      <c t="s" s="4" r="A8">
        <v>107</v>
      </c>
      <c t="n" s="6" r="B8">
        <v>23420</v>
      </c>
      <c t="n" s="6" r="C8">
        <v>-24014</v>
      </c>
      <c t="n" s="6" r="D8">
        <v>46429</v>
      </c>
      <c t="n" s="6" r="E8">
        <v>-22160</v>
      </c>
    </row>
    <row spans="1:5" r="9">
      <c t="s" s="3" r="A9">
        <v>108</v>
      </c>
    </row>
    <row spans="1:5" r="10">
      <c t="s" s="4" r="A10">
        <v>109</v>
      </c>
      <c t="n" s="6" r="B10">
        <v>-8</v>
      </c>
      <c t="n" s="6" r="C10">
        <v>-32</v>
      </c>
      <c t="n" s="6" r="D10">
        <v>-79</v>
      </c>
      <c t="n" s="6" r="E10">
        <v>-17</v>
      </c>
    </row>
    <row spans="1:5" r="11">
      <c t="s" s="4" r="A11">
        <v>110</v>
      </c>
      <c t="n" s="6" r="B11">
        <v>1119</v>
      </c>
      <c t="n" s="6" r="C11">
        <v>266</v>
      </c>
      <c t="n" s="6" r="D11">
        <v>1316</v>
      </c>
      <c t="n" s="6" r="E11">
        <v>316</v>
      </c>
    </row>
    <row spans="1:5" r="12">
      <c t="s" s="4" r="A12">
        <v>111</v>
      </c>
      <c t="n" s="6" r="B12">
        <v>1111</v>
      </c>
      <c t="n" s="6" r="C12">
        <v>234</v>
      </c>
      <c t="n" s="6" r="D12">
        <v>1237</v>
      </c>
      <c t="n" s="6" r="E12">
        <v>299</v>
      </c>
    </row>
    <row spans="1:5" r="13">
      <c t="s" s="4" r="A13">
        <v>112</v>
      </c>
      <c t="n" s="6" r="B13">
        <v>-5493</v>
      </c>
      <c t="n" s="6" r="C13">
        <v>807</v>
      </c>
      <c t="n" s="6" r="D13">
        <v>-5840</v>
      </c>
      <c t="n" s="6" r="E13">
        <v>11</v>
      </c>
    </row>
    <row spans="1:5" r="14">
      <c t="s" s="4" r="A14">
        <v>113</v>
      </c>
      <c t="n" s="6" r="B14">
        <v>19038</v>
      </c>
      <c t="n" s="6" r="C14">
        <v>-22973</v>
      </c>
      <c t="n" s="6" r="D14">
        <v>41826</v>
      </c>
      <c t="n" s="6" r="E14">
        <v>-21850</v>
      </c>
    </row>
    <row spans="1:5" r="15">
      <c t="s" s="4" r="A15">
        <v>114</v>
      </c>
      <c t="n" s="7" r="B15">
        <v>35228</v>
      </c>
      <c t="n" s="7" r="C15">
        <v>-3789</v>
      </c>
      <c t="n" s="7" r="D15">
        <v>80948</v>
      </c>
      <c t="n" s="7" r="E15">
        <v>232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74</v>
      </c>
      <c t="s" s="2" r="D1">
        <v>1</v>
      </c>
    </row>
    <row spans="1:5" r="2">
      <c t="s" s="2" r="B2">
        <v>2</v>
      </c>
      <c t="s" s="2" r="C2">
        <v>75</v>
      </c>
      <c t="s" s="2" r="D2">
        <v>2</v>
      </c>
      <c t="s" s="2" r="E2">
        <v>75</v>
      </c>
    </row>
    <row spans="1:5" r="3">
      <c t="s" s="3" r="A3">
        <v>103</v>
      </c>
    </row>
    <row spans="1:5" r="4">
      <c t="s" s="4" r="A4">
        <v>116</v>
      </c>
      <c t="n" s="7" r="B4">
        <v>-12788</v>
      </c>
      <c t="n" s="7" r="C4">
        <v>12615</v>
      </c>
      <c t="n" s="7" r="D4">
        <v>-24239</v>
      </c>
      <c t="n" s="7" r="E4">
        <v>11023</v>
      </c>
    </row>
    <row spans="1:5" r="5">
      <c t="s" s="4" r="A5">
        <v>117</v>
      </c>
      <c t="n" s="6" r="B5">
        <v>178</v>
      </c>
      <c t="n" s="6" r="C5">
        <v>70</v>
      </c>
      <c t="n" s="6" r="D5">
        <v>-760</v>
      </c>
      <c t="n" s="6" r="E5">
        <v>663</v>
      </c>
    </row>
    <row spans="1:5" r="6">
      <c t="s" s="4" r="A6">
        <v>118</v>
      </c>
      <c t="n" s="6" r="B6">
        <v>4</v>
      </c>
      <c t="n" s="6" r="C6">
        <v>17</v>
      </c>
      <c t="n" s="6" r="D6">
        <v>42</v>
      </c>
      <c t="n" s="6" r="E6">
        <v>10</v>
      </c>
    </row>
    <row spans="1:5" r="7">
      <c t="s" s="4" r="A7">
        <v>119</v>
      </c>
      <c t="n" s="6" r="B7">
        <v>-603</v>
      </c>
      <c t="n" s="6" r="C7">
        <v>-143</v>
      </c>
      <c t="n" s="6" r="D7">
        <v>-709</v>
      </c>
      <c t="n" s="6" r="E7">
        <v>-170</v>
      </c>
    </row>
    <row spans="1:5" r="8">
      <c t="s" s="4" r="A8">
        <v>120</v>
      </c>
      <c t="n" s="7" r="B8">
        <v>2963</v>
      </c>
      <c t="n" s="7" r="C8">
        <v>-422</v>
      </c>
      <c t="n" s="7" r="D8">
        <v>3146</v>
      </c>
      <c t="n" s="7" r="E8">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46"/>
  </cols>
  <sheetData>
    <row spans="1:7" r="1">
      <c t="s" s="1" r="A1">
        <v>121</v>
      </c>
      <c t="s" s="2" r="B1">
        <v>122</v>
      </c>
      <c t="s" s="2" r="C1">
        <v>123</v>
      </c>
      <c t="s" s="2" r="D1">
        <v>124</v>
      </c>
      <c t="s" s="2" r="E1">
        <v>125</v>
      </c>
      <c t="s" s="2" r="F1">
        <v>126</v>
      </c>
      <c t="s" s="2" r="G1">
        <v>127</v>
      </c>
    </row>
    <row spans="1:7" r="2">
      <c t="s" s="4" r="A2">
        <v>128</v>
      </c>
      <c t="n" s="7" r="B2">
        <v>1096148</v>
      </c>
      <c t="n" s="7" r="C2">
        <v>1793</v>
      </c>
      <c t="n" s="7" r="D2">
        <v>357829</v>
      </c>
      <c t="n" s="7" r="E2">
        <v>-155801</v>
      </c>
      <c t="n" s="7" r="F2">
        <v>868723</v>
      </c>
      <c t="n" s="7" r="G2">
        <v>23604</v>
      </c>
    </row>
    <row spans="1:7" r="3">
      <c t="s" s="4" r="A3">
        <v>129</v>
      </c>
      <c t="n" s="6" r="B3">
        <v>17942269</v>
      </c>
      <c t="n" s="6" r="C3">
        <v>17942269</v>
      </c>
      <c t="n" s="6" r="E3">
        <v>3511380</v>
      </c>
    </row>
    <row spans="1:7" r="4">
      <c t="s" s="4" r="A4">
        <v>97</v>
      </c>
      <c t="n" s="7" r="B4">
        <v>39122</v>
      </c>
      <c t="n" s="6" r="F4">
        <v>39122</v>
      </c>
    </row>
    <row spans="1:7" r="5">
      <c t="s" s="4" r="A5">
        <v>130</v>
      </c>
      <c t="n" s="6" r="B5">
        <v>-1309</v>
      </c>
      <c t="n" s="6" r="F5">
        <v>-1309</v>
      </c>
    </row>
    <row spans="1:7" r="6">
      <c t="s" s="3" r="A6">
        <v>131</v>
      </c>
    </row>
    <row spans="1:7" r="7">
      <c t="s" s="4" r="A7">
        <v>132</v>
      </c>
      <c t="n" s="6" r="B7">
        <v>46429</v>
      </c>
      <c t="n" s="6" r="G7">
        <v>46429</v>
      </c>
    </row>
    <row spans="1:7" r="8">
      <c t="s" s="4" r="A8">
        <v>133</v>
      </c>
      <c t="n" s="6" r="B8">
        <v>1237</v>
      </c>
      <c t="n" s="6" r="G8">
        <v>1237</v>
      </c>
    </row>
    <row spans="1:7" r="9">
      <c t="s" s="4" r="A9">
        <v>134</v>
      </c>
      <c t="n" s="6" r="B9">
        <v>-5840</v>
      </c>
      <c t="n" s="6" r="G9">
        <v>-5840</v>
      </c>
    </row>
    <row spans="1:7" r="10">
      <c t="s" s="4" r="A10">
        <v>113</v>
      </c>
      <c t="n" s="6" r="B10">
        <v>41826</v>
      </c>
      <c t="n" s="6" r="G10">
        <v>41826</v>
      </c>
    </row>
    <row spans="1:7" r="11">
      <c t="s" s="4" r="A11">
        <v>135</v>
      </c>
      <c t="n" s="6" r="B11">
        <v>-3638</v>
      </c>
      <c t="n" s="7" r="C11">
        <v>12</v>
      </c>
      <c t="n" s="6" r="D11">
        <v>-3650</v>
      </c>
    </row>
    <row spans="1:7" r="12">
      <c t="s" s="4" r="A12">
        <v>136</v>
      </c>
      <c t="n" s="6" r="C12">
        <v>113549</v>
      </c>
    </row>
    <row spans="1:7" r="13">
      <c t="s" s="4" r="A13">
        <v>137</v>
      </c>
      <c t="n" s="6" r="B13">
        <v>9409</v>
      </c>
      <c t="n" s="6" r="D13">
        <v>9409</v>
      </c>
    </row>
    <row spans="1:7" r="14">
      <c t="s" s="4" r="A14">
        <v>138</v>
      </c>
      <c t="n" s="7" r="B14">
        <v>1181558</v>
      </c>
      <c t="n" s="7" r="C14">
        <v>1805</v>
      </c>
      <c t="n" s="7" r="D14">
        <v>363588</v>
      </c>
      <c t="n" s="7" r="E14">
        <v>-155801</v>
      </c>
      <c t="n" s="7" r="F14">
        <v>906536</v>
      </c>
      <c t="n" s="7" r="G14">
        <v>65430</v>
      </c>
    </row>
    <row spans="1:7" r="15">
      <c t="s" s="4" r="A15">
        <v>139</v>
      </c>
      <c t="n" s="6" r="B15">
        <v>18055818</v>
      </c>
      <c t="n" s="6" r="C15">
        <v>18055818</v>
      </c>
      <c t="n" s="6" r="E15">
        <v>35113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40</v>
      </c>
      <c t="s" s="2" r="B1">
        <v>1</v>
      </c>
    </row>
    <row spans="1:3" r="2">
      <c t="s" s="2" r="B2">
        <v>141</v>
      </c>
      <c t="s" s="2" r="C2">
        <v>142</v>
      </c>
    </row>
    <row spans="1:3" r="3">
      <c t="s" s="3" r="A3">
        <v>143</v>
      </c>
    </row>
    <row spans="1:3" r="4">
      <c t="s" s="4" r="A4">
        <v>97</v>
      </c>
      <c t="n" s="7" r="B4">
        <v>39122</v>
      </c>
      <c t="n" s="7" r="C4">
        <v>45113</v>
      </c>
    </row>
    <row spans="1:3" r="5">
      <c t="s" s="3" r="A5">
        <v>144</v>
      </c>
    </row>
    <row spans="1:3" r="6">
      <c t="s" s="4" r="A6">
        <v>145</v>
      </c>
      <c t="n" s="6" r="B6">
        <v>2816</v>
      </c>
      <c t="n" s="6" r="C6">
        <v>2424</v>
      </c>
    </row>
    <row spans="1:3" r="7">
      <c t="s" s="4" r="A7">
        <v>146</v>
      </c>
      <c t="n" s="6" r="B7">
        <v>-3076</v>
      </c>
      <c t="n" s="6" r="C7">
        <v>2268</v>
      </c>
    </row>
    <row spans="1:3" r="8">
      <c t="s" s="4" r="A8">
        <v>147</v>
      </c>
      <c t="n" s="6" r="B8">
        <v>-3557</v>
      </c>
      <c t="n" s="6" r="C8">
        <v>-9935</v>
      </c>
    </row>
    <row spans="1:3" r="9">
      <c t="s" s="4" r="A9">
        <v>148</v>
      </c>
      <c t="n" s="6" r="B9">
        <v>150</v>
      </c>
      <c t="n" s="6" r="C9">
        <v>423</v>
      </c>
    </row>
    <row spans="1:3" r="10">
      <c t="s" s="3" r="A10">
        <v>149</v>
      </c>
    </row>
    <row spans="1:3" r="11">
      <c t="s" s="4" r="A11">
        <v>150</v>
      </c>
      <c t="n" s="6" r="B11">
        <v>-15187</v>
      </c>
      <c t="n" s="6" r="C11">
        <v>-1891</v>
      </c>
    </row>
    <row spans="1:3" r="12">
      <c t="s" s="4" r="A12">
        <v>44</v>
      </c>
      <c t="n" s="6" r="B12">
        <v>66119</v>
      </c>
      <c t="n" s="6" r="C12">
        <v>-28478</v>
      </c>
    </row>
    <row spans="1:3" r="13">
      <c t="s" s="4" r="A13">
        <v>33</v>
      </c>
      <c t="n" s="6" r="B13">
        <v>10174</v>
      </c>
      <c t="n" s="6" r="C13">
        <v>-22159</v>
      </c>
    </row>
    <row spans="1:3" r="14">
      <c t="s" s="4" r="A14">
        <v>45</v>
      </c>
      <c t="n" s="6" r="B14">
        <v>83831</v>
      </c>
      <c t="n" s="6" r="C14">
        <v>90901</v>
      </c>
    </row>
    <row spans="1:3" r="15">
      <c t="s" s="4" r="A15">
        <v>32</v>
      </c>
      <c t="n" s="6" r="B15">
        <v>-86727</v>
      </c>
      <c t="n" s="6" r="C15">
        <v>-64643</v>
      </c>
    </row>
    <row spans="1:3" r="16">
      <c t="s" s="4" r="A16">
        <v>36</v>
      </c>
      <c t="n" s="6" r="B16">
        <v>-21411</v>
      </c>
      <c t="n" s="6" r="C16">
        <v>-5453</v>
      </c>
    </row>
    <row spans="1:3" r="17">
      <c t="s" s="4" r="A17">
        <v>37</v>
      </c>
      <c t="n" s="6" r="B17">
        <v>-176</v>
      </c>
      <c t="n" s="6" r="C17">
        <v>219</v>
      </c>
    </row>
    <row spans="1:3" r="18">
      <c t="s" s="4" r="A18">
        <v>46</v>
      </c>
      <c t="n" s="6" r="B18">
        <v>20330</v>
      </c>
      <c t="n" s="6" r="C18">
        <v>2888</v>
      </c>
    </row>
    <row spans="1:3" r="19">
      <c t="s" s="4" r="A19">
        <v>151</v>
      </c>
      <c t="n" s="6" r="B19">
        <v>2480</v>
      </c>
      <c t="n" s="6" r="C19">
        <v>-1781</v>
      </c>
    </row>
    <row spans="1:3" r="20">
      <c t="s" s="4" r="A20">
        <v>152</v>
      </c>
      <c t="n" s="6" r="B20">
        <v>19660</v>
      </c>
      <c t="n" s="6" r="C20">
        <v>-7210</v>
      </c>
    </row>
    <row spans="1:3" r="21">
      <c t="s" s="4" r="A21">
        <v>153</v>
      </c>
      <c t="n" s="6" r="B21">
        <v>114548</v>
      </c>
      <c t="n" s="6" r="C21">
        <v>2686</v>
      </c>
    </row>
    <row spans="1:3" r="22">
      <c t="s" s="3" r="A22">
        <v>154</v>
      </c>
    </row>
    <row spans="1:3" r="23">
      <c t="s" s="4" r="A23">
        <v>155</v>
      </c>
      <c t="n" s="6" r="B23">
        <v>127952</v>
      </c>
      <c t="n" s="6" r="C23">
        <v>78127</v>
      </c>
    </row>
    <row spans="1:3" r="24">
      <c t="s" s="4" r="A24">
        <v>156</v>
      </c>
      <c t="n" s="6" r="B24">
        <v>225363</v>
      </c>
      <c t="n" s="6" r="C24">
        <v>252250</v>
      </c>
    </row>
    <row spans="1:3" r="25">
      <c t="s" s="4" r="A25">
        <v>157</v>
      </c>
      <c t="n" s="6" r="B25">
        <v>-515752</v>
      </c>
      <c t="n" s="6" r="C25">
        <v>-303725</v>
      </c>
    </row>
    <row spans="1:3" r="26">
      <c t="s" s="3" r="A26">
        <v>158</v>
      </c>
    </row>
    <row spans="1:3" r="27">
      <c t="s" s="4" r="A27">
        <v>156</v>
      </c>
      <c t="n" s="6" r="B27">
        <v>28189</v>
      </c>
      <c t="n" s="6" r="C27">
        <v>64046</v>
      </c>
    </row>
    <row spans="1:3" r="28">
      <c t="s" s="4" r="A28">
        <v>157</v>
      </c>
      <c t="n" s="6" r="B28">
        <v>-37898</v>
      </c>
      <c t="n" s="6" r="C28">
        <v>-79870</v>
      </c>
    </row>
    <row spans="1:3" r="29">
      <c t="s" s="4" r="A29">
        <v>159</v>
      </c>
      <c t="n" s="6" r="B29">
        <v>47062</v>
      </c>
      <c t="n" s="6" r="C29">
        <v>7824</v>
      </c>
    </row>
    <row spans="1:3" r="30">
      <c t="s" s="4" r="A30">
        <v>160</v>
      </c>
      <c t="n" s="6" r="B30">
        <v>73431</v>
      </c>
      <c t="n" s="6" r="C30">
        <v>-22214</v>
      </c>
    </row>
    <row spans="1:3" r="31">
      <c t="s" s="4" r="A31">
        <v>161</v>
      </c>
      <c t="n" s="6" r="B31">
        <v>-3422</v>
      </c>
      <c t="n" s="6" r="C31">
        <v>-1233</v>
      </c>
    </row>
    <row spans="1:3" r="32">
      <c t="s" s="4" r="A32">
        <v>162</v>
      </c>
      <c t="n" s="6" r="B32">
        <v>-55075</v>
      </c>
      <c t="n" s="6" r="C32">
        <v>-4795</v>
      </c>
    </row>
    <row spans="1:3" r="33">
      <c t="s" s="3" r="A33">
        <v>163</v>
      </c>
    </row>
    <row spans="1:3" r="34">
      <c t="s" s="4" r="A34">
        <v>164</v>
      </c>
      <c t="n" s="6" r="B34">
        <v>867</v>
      </c>
      <c t="n" s="6" r="C34">
        <v>608</v>
      </c>
    </row>
    <row spans="1:3" r="35">
      <c t="s" s="4" r="A35">
        <v>165</v>
      </c>
      <c t="n" s="6" r="B35">
        <v>867</v>
      </c>
      <c t="n" s="6" r="C35">
        <v>608</v>
      </c>
    </row>
    <row spans="1:3" r="36">
      <c t="s" s="4" r="A36">
        <v>166</v>
      </c>
      <c t="n" s="6" r="B36">
        <v>-8373</v>
      </c>
    </row>
    <row spans="1:3" r="37">
      <c t="s" s="4" r="A37">
        <v>167</v>
      </c>
      <c t="n" s="6" r="B37">
        <v>51967</v>
      </c>
      <c t="n" s="6" r="C37">
        <v>-1501</v>
      </c>
    </row>
    <row spans="1:3" r="38">
      <c t="s" s="4" r="A38">
        <v>168</v>
      </c>
      <c t="n" s="6" r="B38">
        <v>69901</v>
      </c>
      <c t="n" s="6" r="C38">
        <v>90751</v>
      </c>
    </row>
    <row spans="1:3" r="39">
      <c t="s" s="4" r="A39">
        <v>169</v>
      </c>
      <c t="n" s="6" r="B39">
        <v>121868</v>
      </c>
      <c t="n" s="6" r="C39">
        <v>89250</v>
      </c>
    </row>
    <row spans="1:3" r="40">
      <c t="s" s="3" r="A40">
        <v>170</v>
      </c>
    </row>
    <row spans="1:3" r="41">
      <c t="s" s="4" r="A41">
        <v>171</v>
      </c>
      <c t="n" s="6" r="B41">
        <v>14950</v>
      </c>
      <c t="n" s="6" r="C41">
        <v>26585</v>
      </c>
    </row>
    <row spans="1:3" r="42">
      <c t="s" s="4" r="A42">
        <v>172</v>
      </c>
      <c t="n" s="6" r="B42">
        <v>7619</v>
      </c>
      <c t="n" s="6" r="C42">
        <v>7619</v>
      </c>
    </row>
    <row spans="1:3" r="43">
      <c t="s" s="4" r="A43">
        <v>173</v>
      </c>
      <c t="n" s="6" r="B43">
        <v>633</v>
      </c>
      <c t="n" s="7" r="C43">
        <v>563</v>
      </c>
    </row>
    <row spans="1:3" r="44">
      <c t="s" s="4" r="A44">
        <v>130</v>
      </c>
      <c t="n" s="7" r="B44">
        <v>13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s of Cash</vt:lpstr>
      <vt:lpstr>Organization and Summary of Sig</vt:lpstr>
      <vt:lpstr>Segment Information</vt:lpstr>
      <vt:lpstr>Investments</vt:lpstr>
      <vt:lpstr>Fair Value Measurement</vt:lpstr>
      <vt:lpstr>Ceded Reinsurance</vt:lpstr>
      <vt:lpstr>Commitments and Contingencies</vt:lpstr>
      <vt:lpstr>Stock-Based Compensation</vt:lpstr>
      <vt:lpstr>Stockholders Equity</vt:lpstr>
      <vt:lpstr>Subsequent Events</vt:lpstr>
      <vt:lpstr>Organization and Summary of S18</vt:lpstr>
      <vt:lpstr>Segment Information (Tables)</vt:lpstr>
      <vt:lpstr>Investments (Tables)</vt:lpstr>
      <vt:lpstr>Fair Value Measurement (Tables)</vt:lpstr>
      <vt:lpstr>Organization and Summary of S22</vt:lpstr>
      <vt:lpstr>Segment Information - Additiona</vt:lpstr>
      <vt:lpstr>Financial Data by Segment (Deta</vt:lpstr>
      <vt:lpstr>Additional Financial Data by Se</vt:lpstr>
      <vt:lpstr>Investments Including Other-Tha</vt:lpstr>
      <vt:lpstr>Investments - Additional Inform</vt:lpstr>
      <vt:lpstr>Scheduled Maturity Dates for Fi</vt:lpstr>
      <vt:lpstr>Summary of Aggregate Fair Value</vt:lpstr>
      <vt:lpstr>Summary of Cumulative Amounts R</vt:lpstr>
      <vt:lpstr>Net Investment Income (Detail)</vt:lpstr>
      <vt:lpstr>Realized Gains and Losses, Excl</vt:lpstr>
      <vt:lpstr>Fair Value Measurement - Additi</vt:lpstr>
      <vt:lpstr>Fixed Maturities and Equity Sec</vt:lpstr>
      <vt:lpstr>Ceded Reinsurance - Additional </vt:lpstr>
      <vt:lpstr>Commitments, Contingencies &amp; Gu</vt:lpstr>
      <vt:lpstr>Stock-Based Compensation - Addi</vt:lpstr>
      <vt:lpstr>Stockholders Equity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1:02:04Z</dcterms:created>
  <dcterms:modified xmlns:dcterms="http://purl.org/dc/terms/" xmlns:xsi="http://www.w3.org/2001/XMLSchema-instance" xsi:type="dcterms:W3CDTF">2016-08-05T11:02:04Z</dcterms:modified>
  <dc:title xmlns:dc="http://purl.org/dc/elements/1.1/">Untitled</dc:title>
  <dc:description xmlns:dc="http://purl.org/dc/elements/1.1/"/>
  <dc:subject xmlns:dc="http://purl.org/dc/elements/1.1/"/>
  <cp:keywords/>
  <cp:category/>
</cp:coreProperties>
</file>